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Organization and Nature of Oper"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ale of Subsidiary" sheetId="10" state="visible" r:id="rId10"/>
    <sheet xmlns:r="http://schemas.openxmlformats.org/officeDocument/2006/relationships" name="Investments" sheetId="11" state="visible" r:id="rId11"/>
    <sheet xmlns:r="http://schemas.openxmlformats.org/officeDocument/2006/relationships" name="Fixed Assets" sheetId="12" state="visible" r:id="rId12"/>
    <sheet xmlns:r="http://schemas.openxmlformats.org/officeDocument/2006/relationships" name="Debt &amp; Accounts Payable"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ale of Subsidiary (Tables)" sheetId="20" state="visible" r:id="rId20"/>
    <sheet xmlns:r="http://schemas.openxmlformats.org/officeDocument/2006/relationships" name="Investments (Tables)" sheetId="21" state="visible" r:id="rId21"/>
    <sheet xmlns:r="http://schemas.openxmlformats.org/officeDocument/2006/relationships" name="Fixed Assets (Tables)" sheetId="22" state="visible" r:id="rId22"/>
    <sheet xmlns:r="http://schemas.openxmlformats.org/officeDocument/2006/relationships" name="Debt &amp; Accounts Payable (Tables" sheetId="23" state="visible" r:id="rId23"/>
    <sheet xmlns:r="http://schemas.openxmlformats.org/officeDocument/2006/relationships" name="Organization and Nature of Op24" sheetId="24" state="visible" r:id="rId24"/>
    <sheet xmlns:r="http://schemas.openxmlformats.org/officeDocument/2006/relationships" name="Going Concern (Details Narrativ"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ale of Subsidiary (Details Nar" sheetId="33" state="visible" r:id="rId33"/>
    <sheet xmlns:r="http://schemas.openxmlformats.org/officeDocument/2006/relationships" name="Sale of Subsidiary - Schedule o" sheetId="34" state="visible" r:id="rId34"/>
    <sheet xmlns:r="http://schemas.openxmlformats.org/officeDocument/2006/relationships" name="Sale of Subsidiary - Schedule35" sheetId="35" state="visible" r:id="rId35"/>
    <sheet xmlns:r="http://schemas.openxmlformats.org/officeDocument/2006/relationships" name="Investments (Details Narrative)" sheetId="36" state="visible" r:id="rId36"/>
    <sheet xmlns:r="http://schemas.openxmlformats.org/officeDocument/2006/relationships" name="Investments - Schedule of Equit" sheetId="37" state="visible" r:id="rId37"/>
    <sheet xmlns:r="http://schemas.openxmlformats.org/officeDocument/2006/relationships" name="Fixed Assets (Details Narrative" sheetId="38" state="visible" r:id="rId38"/>
    <sheet xmlns:r="http://schemas.openxmlformats.org/officeDocument/2006/relationships" name="Fixed Assets - Summary of Fixed" sheetId="39" state="visible" r:id="rId39"/>
    <sheet xmlns:r="http://schemas.openxmlformats.org/officeDocument/2006/relationships" name="Debt &amp; Accounts Payable (Detail" sheetId="40" state="visible" r:id="rId40"/>
    <sheet xmlns:r="http://schemas.openxmlformats.org/officeDocument/2006/relationships" name="Debt &amp; Accounts Payable - Sched" sheetId="41" state="visible" r:id="rId41"/>
    <sheet xmlns:r="http://schemas.openxmlformats.org/officeDocument/2006/relationships" name="Debt &amp; Accounts Payable - Sch42" sheetId="42" state="visible" r:id="rId42"/>
    <sheet xmlns:r="http://schemas.openxmlformats.org/officeDocument/2006/relationships" name="Debt &amp; Accounts Payable - Sch43" sheetId="43" state="visible" r:id="rId43"/>
    <sheet xmlns:r="http://schemas.openxmlformats.org/officeDocument/2006/relationships" name="Debt &amp; Accounts Payable - Sch44" sheetId="44" state="visible" r:id="rId44"/>
    <sheet xmlns:r="http://schemas.openxmlformats.org/officeDocument/2006/relationships" name="Debt &amp; Accounts Payable - Summa" sheetId="45" state="visible" r:id="rId45"/>
    <sheet xmlns:r="http://schemas.openxmlformats.org/officeDocument/2006/relationships" name="Debt &amp; Accounts Payable - Sch46" sheetId="46" state="visible" r:id="rId46"/>
    <sheet xmlns:r="http://schemas.openxmlformats.org/officeDocument/2006/relationships" name="Debt &amp; Accounts Payables - Sche" sheetId="47" state="visible" r:id="rId47"/>
    <sheet xmlns:r="http://schemas.openxmlformats.org/officeDocument/2006/relationships" name="Stockholders' Equity (Details N" sheetId="48" state="visible" r:id="rId48"/>
    <sheet xmlns:r="http://schemas.openxmlformats.org/officeDocument/2006/relationships" name="Commitments and Contingencies ("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627">
  <si>
    <t>Document and Entity Information - shares</t>
  </si>
  <si>
    <t>9 Months Ended</t>
  </si>
  <si>
    <t>Sep. 30, 2017</t>
  </si>
  <si>
    <t>Nov. 13, 2017</t>
  </si>
  <si>
    <t>Document And Entity Information</t>
  </si>
  <si>
    <t>Entity Registrant Name</t>
  </si>
  <si>
    <t>GLOBAL EQUITY INTERNATIONAL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GEQU</t>
  </si>
  <si>
    <t>Document Fiscal Period Focus</t>
  </si>
  <si>
    <t>Q3</t>
  </si>
  <si>
    <t>Document Fiscal Year Focus</t>
  </si>
  <si>
    <t>Consolidated Balance Sheets - USD ($)</t>
  </si>
  <si>
    <t>Dec. 31, 2016</t>
  </si>
  <si>
    <t>Current Assets</t>
  </si>
  <si>
    <t>Cash &amp; cash equivalents</t>
  </si>
  <si>
    <t>Accounts receivable</t>
  </si>
  <si>
    <t>Marketable securities at fair value</t>
  </si>
  <si>
    <t xml:space="preserve"> </t>
  </si>
  <si>
    <t>Prepaids</t>
  </si>
  <si>
    <t>Other current assets</t>
  </si>
  <si>
    <t>Total current assets</t>
  </si>
  <si>
    <t>Investments at cost</t>
  </si>
  <si>
    <t>Fixed assets, net</t>
  </si>
  <si>
    <t>Total assets</t>
  </si>
  <si>
    <t>Current Liabilities</t>
  </si>
  <si>
    <t>Accounts payable and accrued liabilities</t>
  </si>
  <si>
    <t>Accrued contingencies and penalties</t>
  </si>
  <si>
    <t>Accounts payable and accrued liabilities - related parties</t>
  </si>
  <si>
    <t>Deferred revenue</t>
  </si>
  <si>
    <t>Accrued interest</t>
  </si>
  <si>
    <t>Notes payable - net of discount of $0 and $70,000, respectively</t>
  </si>
  <si>
    <t>Fixed price convertible notes payable - net of discount of $10,217 and $2,647, respectively</t>
  </si>
  <si>
    <t>Total current liabilities</t>
  </si>
  <si>
    <t>Total liabilities</t>
  </si>
  <si>
    <t>Commitments and contingencies (Note 11)</t>
  </si>
  <si>
    <t>Stockholders' Equity</t>
  </si>
  <si>
    <t>Common stock: 950,000,000 shares authorized; $0.001 par value: 453,090,573 and 374,475,775 shares issued and outstanding, respectively.</t>
  </si>
  <si>
    <t>Additional paid in capital</t>
  </si>
  <si>
    <t>Accumulated deficit</t>
  </si>
  <si>
    <t>Accumulated other comprehensive income</t>
  </si>
  <si>
    <t>Total stockholders' equity</t>
  </si>
  <si>
    <t>Total liabilities and stockholders’ equity</t>
  </si>
  <si>
    <t>Convertible Series B Preferred Stock [Member]</t>
  </si>
  <si>
    <t>Preferred stock, 50,000,000 shares authorized, $.001 par value</t>
  </si>
  <si>
    <t>Convertible Series C Preferred Stock [Member]</t>
  </si>
  <si>
    <t>Consolidated Balance Sheets (Parenthetical) - USD ($)</t>
  </si>
  <si>
    <t>Debt discount net</t>
  </si>
  <si>
    <t>Preferred stock, shares authorized</t>
  </si>
  <si>
    <t>Preferred stock, par value</t>
  </si>
  <si>
    <t>Common stock, shares authorized</t>
  </si>
  <si>
    <t>Common stock, par value</t>
  </si>
  <si>
    <t>Common stock, shares issued</t>
  </si>
  <si>
    <t>Common stock, shares outstanding</t>
  </si>
  <si>
    <t>Preferred stock, shares designated</t>
  </si>
  <si>
    <t>Preferred stock, shares issued</t>
  </si>
  <si>
    <t>Preferred stock, shares outstanding</t>
  </si>
  <si>
    <t>Convertible Notes Payable [Member]</t>
  </si>
  <si>
    <t>Consolidated Statement of Operations and Comprehensive Income (Loss) (Unaudited) - USD ($)</t>
  </si>
  <si>
    <t>3 Months Ended</t>
  </si>
  <si>
    <t>Sep. 30, 2016</t>
  </si>
  <si>
    <t>Income Statement [Abstract]</t>
  </si>
  <si>
    <t>Revenue</t>
  </si>
  <si>
    <t>General and administrative expenses</t>
  </si>
  <si>
    <t>Salaries</t>
  </si>
  <si>
    <t>Professional services</t>
  </si>
  <si>
    <t>Depreciation</t>
  </si>
  <si>
    <t>Bad debt expense</t>
  </si>
  <si>
    <t>Total operating expenses</t>
  </si>
  <si>
    <t>(Loss) / income from operations</t>
  </si>
  <si>
    <t>Other income (expenses):</t>
  </si>
  <si>
    <t>Interest expense</t>
  </si>
  <si>
    <t>Amortization of debt discount</t>
  </si>
  <si>
    <t>Loss on conversion of accrued salaries and accounts payable into common stock</t>
  </si>
  <si>
    <t>Gain on transfer of preferred stock</t>
  </si>
  <si>
    <t>Gain on sale of subsidiary</t>
  </si>
  <si>
    <t>Gain on sale of marketable securities</t>
  </si>
  <si>
    <t>Impairment loss on investments at cost</t>
  </si>
  <si>
    <t>Loss on conversion of notes into common stock</t>
  </si>
  <si>
    <t>Gain / (loss) on extinguishment of debt and other liabilities</t>
  </si>
  <si>
    <t>Exchange rate gain / (loss)</t>
  </si>
  <si>
    <t>Total other income (expenses)</t>
  </si>
  <si>
    <t>Net (loss) / income</t>
  </si>
  <si>
    <t>Net (loss) income per common share - basic &amp; dilutive</t>
  </si>
  <si>
    <t>Weighted average number of common shares outstanding - basic</t>
  </si>
  <si>
    <t>Weighted average number of common shares outstanding - diluted</t>
  </si>
  <si>
    <t>Comprehensive income (loss):</t>
  </si>
  <si>
    <t>Unrealized fair value gain on available for sale marketable securities</t>
  </si>
  <si>
    <t>Comprehensive (loss) income</t>
  </si>
  <si>
    <t>Consolidated Statement of Cash Flows (Unaudited) - USD ($)</t>
  </si>
  <si>
    <t>Cash flows from operating activities</t>
  </si>
  <si>
    <t>Adjustments to reconcile net (loss) / income to net cash used in operating activities</t>
  </si>
  <si>
    <t>Securities received as payment for services and deferred securities recorded as revenues</t>
  </si>
  <si>
    <t>Securities paid for services</t>
  </si>
  <si>
    <t>Loss on extinguishment of debt and other liabilities</t>
  </si>
  <si>
    <t>Gain on conversion of accrued salaries and accounts payable into common stock</t>
  </si>
  <si>
    <t>Loss on conversion of loan notes into common stock</t>
  </si>
  <si>
    <t>Changes in operating assets and liabilities:</t>
  </si>
  <si>
    <t>Net cash used in operating activities:</t>
  </si>
  <si>
    <t>Cash Flows used in investing activities:</t>
  </si>
  <si>
    <t>Office furniture and equipment, net</t>
  </si>
  <si>
    <t>Net cash used in investing activities</t>
  </si>
  <si>
    <t>Cash flows from financing activities:</t>
  </si>
  <si>
    <t>Proceeds from loans - related parties</t>
  </si>
  <si>
    <t>Repayment of loans - related parties</t>
  </si>
  <si>
    <t>Proceeds from notes payable</t>
  </si>
  <si>
    <t>Net cash provided by financing activities</t>
  </si>
  <si>
    <t>Net decrease in cash</t>
  </si>
  <si>
    <t>Cash at Beginning of Period</t>
  </si>
  <si>
    <t>Cash at End of Period</t>
  </si>
  <si>
    <t>Supplemental disclosure of cash flow information:</t>
  </si>
  <si>
    <t>Cash paid for interest</t>
  </si>
  <si>
    <t>Cash paid for income taxes</t>
  </si>
  <si>
    <t>Supplemental disclosure of non-cash investing and financing activities:</t>
  </si>
  <si>
    <t>Notes payable and interest converted into shares</t>
  </si>
  <si>
    <t>Debt discount and issuance costs recorded on notes payable</t>
  </si>
  <si>
    <t>Accounts payable and accrued salaries settled in shares</t>
  </si>
  <si>
    <t>Organization and Nature of Operations</t>
  </si>
  <si>
    <t>Organization, Consolidation and Presentation of Financial Statements [Abstract]</t>
  </si>
  <si>
    <t>Note 1 - Organization and Nature
of Operations Global Equity International Inc. (the
“Company” or “GEI”), a reporting company since June 21, 2012, was organized under the laws of the state
of Nevada on October 1, 2010. Global Equity Partners, Plc. (“GEP”), a private company, was organized under the laws
of the Republic of Seychelles on September 2, 2009. On November 15, 2010, GEP executed a reverse recapitalization with GEI. On
August 22, 2014, we formed a Dubai subsidiary of GEP called GE Professionals DMCC. On June 10, 2016, GEI incorporated its wholly
owned subsidiary, called GEP Equity Holdings Limited (“GEP EH”), under the laws of the Republic of Seychelles. On March
14, 2017, the Company´s board of directors unanimously voted to transfer the ownership of GE Professionals DMCC (Dubai) to
GEP EH. On June 5, 2017, the Company sold 100% of the issued and outstanding common stock of GEP to a citizen of the Republic of
Thailand by entering into a Stock Purchase and Debt Assumption Agreement (See Note 5). Revenue is generated from business
consulting services and employment placements.</t>
  </si>
  <si>
    <t>Basis of Presentation</t>
  </si>
  <si>
    <t>Note 2 - Basis of Presentation The accompanying unaudited consolidated
financial statements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disclosures necessary for a comprehensive presentation of financial position, results
of operations, or cash flows. It is management’s opinion, however, that all material adjustments (consisting of normal recurring
adjustments) have been made which are necessary for a fair financial statements presentation. The unaudited interim consolidated
financial statements should be read in conjunction with the Company’s Annual Report on Form 10-K, which contains the audited
financial statements and notes thereto, together with the Management’s Discussion and Analysis, for the year ended December
31, 2016. The interim results for the period ended September 30, 2017 are not necessarily indicative of results for the full fiscal
year.</t>
  </si>
  <si>
    <t>Going Concern</t>
  </si>
  <si>
    <t>Note 3 - Going Concern 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 As reflected in the accompanying consolidated
financial statements, the Company had a net loss of $1,538,770 and $2,291,081 for the three and nine months ended September 30,
2017 respectively, net cash used by operations of $163,854 for the nine months ended September 30, 2017; and had a working capital
of $1,381,370 and stockholders´ equity of $1,803,525 as of September 30, 2017. It is management’s opinion that some
of these factors may raise substantial doubt about the Company’s ability to continue as a going concern for a period of twelve
months from the issue date of this report. The ability for the Company to continue
its operations is primarily dependent on:
a) Continually engaging with new clients, and
b) Consummating and executing current engagements. Whilst the Company´s current engagements
are being consummated and executed, the Company may also have to resort to borrowing additional funds with certain related parties,
such as management, and also third party funders on a non-discounted basis (if for shares, on a fixed price basis) to sustain
the Company’s existence. In addition, in the event that operating cash flows are slowed, the Company would reduce its overheads
wherever possible and any monies owed to the management can also be forgiven, if necessary.</t>
  </si>
  <si>
    <t>Summary of Significant Accounting Policies</t>
  </si>
  <si>
    <t>Accounting Policies [Abstract]</t>
  </si>
  <si>
    <t>Note 4 - Summary of Significant
Accounting Policies Principles of Consolidation Global Equity International Inc. (GEI)
is the parent Company of its 100% owned subsidiary called GEP Equity Holdings Limited (GEP EH). GEI also owned 100% shareholding
of its subsidiary called Global Equity Partners Plc until the date it was sold pursuant to a stock purchase and debt assumption
agreement on June 5, 2017. GEP EH is the parent company of its 100% owned subsidiary, GE Professionals DMCC (Dubai). All significant
inter-company accounts and transactions have been eliminated in consolidation. Use of Estimates The preparation of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irming events. Accordingly, the actual results could differ from
those estimates. Significant estimates in the accompanying financial statements include allowance for doubtful accounts and loans,
estimates of fair value of securities received for services, estimates of fair value of securities held, depreciation of fixed
assets, valuation allowance on deferred tax assets and equity valuations for non-cash equity grants. Risks and Uncertainties The Company’s operations are subject
to significant risk and uncertainties including financial, operational, competition and potential risk of business failure. The
risk of social and governmental factors is also a concern since the Company is headquartered in Dubai. Cash &amp; Cash Equivalents The Company considers all highly liquid
investments with an original maturity of three months or less to be cash equivalents. At September 30, 2017 and at December 31,
2016, the Company had no cash equivalents. Accounts Receivable and Allowance
for Doubtful Accounts The Company recognizes accounts receivable
in connection with the services provided. The Company recognizes an allowance for doubtful accounts based on an analysis of current
receivables aging and expected future write-offs, as well as an assessment of specific identifiable customer accounts considered
at risk or uncollectible. There was no allowance for bad debt at September 30, 2017 and December 31, 2016. However, there were
direct write offs of $65,386 during the nine months ended September 30, 2017. Foreign currency policy The Company’s accounting policies
related to the consolidation and accounting for foreign operations are as follows: The accompanying consolidated financial statements
are presented in U.S. dollars. The functional currency of the Company’s Dubai subsidiary is the Arab Emirates Dirham (AED).
All foreign currency balances and transactions are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our stockholders’ equity (deficit) as “Accumulated other comprehensive income
(loss)”. Since the AED is pegged to the U.S. dollar, translation gains and losses are always De Minimis. Gains and losses
resulting from foreign currency transactions are included in the non-operating income or expenses of the statement of operations. Investments (A)
Classification of Securities Marketable Securities At the time of the acquisition, a marketable
security is designated as held-to-maturity, available-for-sale or trading, which depends on the ability and intent to hold such
security to maturity. Securities classified as trading and available-for-sale are reported at fair value, while securities classified
as held-to-maturity are reported at amortized cost. Any unrealized gains and losses are
reported as a component of other comprehensive income (loss). Realized gains (losses) are computed on a specific identification
basis and are reflected in the statement of operations. Cost Method Investments Securities that are not classified as
marketable securities are accounted for under the cost method. These securities are recorded at their original cost basis and are
subject to impairment testing. (B)
Other than Temporary Impairment The Company reviews its equity investment
portfolio for any unrealized losses that would be deemed other than temporary and require the recognition of an impairment loss
in the statement of operations. If the cost of an investment exceeds its fair value, the Company evaluates, among other factors,
general market conditions, the duration and extent to which the fair value is less than cost, and the Company’s intent and
ability to hold the investments. Management also considers the type of security, related-industry and sector performance, as well
as published investment ratings and analyst reports, to evaluate its portfolio. Once a decline in fair value is determined to be
other than temporary, an impairment charge is recorded and a new cost basis in the investment is established. If market, industry,
and/or investee conditions deteriorate, the Company may incur future impairments. The Company recorded a permanent impairment of
$1,181,971 during the nine months ended September 30, 2017. Fixed Assets Fixed assets are stated at cost of acquisition
less accumulated depreciation. Depreciation is provided based on estimated useful lives of the assets. Cost of improvements that
substantially extend the useful lives of assets are capitalized. Repairs and maintenance expenses are charged to expense when incurred.
In case of sale or disposal of an asset, the cost and related accumulated depreciation are removed from the consolidated financial
statements. Beneficial Conversion Feature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 Debt Issue Costs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 Original Issue Discount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 Valuation of Derivative Instruments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Revenue Recognition We recognize revenue from the services
we provide in accordance with ASC Topic 605, Revenue Recognition We receive consideration in the form
of cash and/or securities. We recognize cash consideration as revenues as the services are performed either on a pro rata basis
or on a milestone basis. Securities received as consideration
are often earned at a point in time when the specified event occurs and the securities are issued to us. Therefore, we measure
and recognize these securities received at fair value on the date of receipt. If securities are received in advance of completion
of our services, the fair value will be recorded as deferred revenue and recognized as revenue as the services are completed. All revenues are generated from clients
whose operations are based outside of the United States. For the nine months ended September 30, 2017 and 2016, the Company had
the following concentrations of revenues with customers:
Customer Location September 30, 2017 September 30, 2016
UNI United Kingdom 0 % 13.10 %
PDI United Kingdom 0 % 21.89 %
QFS Switzerland 0 % 37.89 %
INSCX United Kingdom 0 % 2.83 %
GPL Australia 0 % 4.25 %
UGA Norway 0 % 4.25 %
SCL United Kingdom 4.42 % 1.42 %
DUO Sri Lanka 1.33 % 8.11 %
EEC United Arab Emirates 11.66 % 5.90 %
TLF United Arab Emirates 5.68 % 0.35 %
SAC United Kingdom and Norway 44.17 % 0 %
FAD Saudi Arabia 10.00 % 0 %
AGL United Arab Emirates 1.80 % 0 %
DHG United Arab Emirates 15.63 % 0 %
FAT United Arab Emirates 1.88 % 0 %
VME Oman 1.91 % 0 %
OCS Thailand 1.52 % 0 %
100 % 100 % At September 30, 2017 and December 31,
2016, the Company had the following concentrations of accounts receivables with customers:
Customer September 30, 2017 December 31, 2016
PDI 0 % 91.74 %
DUO 100 % 8.26 %
100 % 100 % Deferred Revenue Deferred revenue represents fees that
have been received by the Company for requested services that have not been completed. Following table illustrates the movement
in deferred revenue during the nine months ended September 30, 2017:
Balance, December 31, 2016 $ 200,000
New payments received during the period -
Cash deferred revenue recognized as revenue during the period (100,000 )
Deferred revenue eliminated due to the stock purchase and debt assumption agreement (See Note 5) (100,000 )
Balance, September 30, 2017 $ - Share-based payments The Company recognizes all forms of
share-based payments to employees, including stock option grants, warrants and restricted stock grants at their fair value on the
grant date, which is based on the estimated number of awards that are ultimately expected to vest. Share based payment awards issued to
non-employees for services rendered are recorded at either the fair value of the services rendered or the fair value of the share-based
payment, whichever is more readily determinable as of the measurement date. Amounts received prior to the measurement date are
adjusted to fair value at each reporting period until a measurement date is achieved. The grants are amortized on a straight-line
basis over the requisite service periods, which is generally the vesting period. Share based payments, excluding restricted
stock, are valued using a Black-Scholes pricing model. When computing fair value, the Company
considered the following variables:
● The risk-free interest rate assumption is based on the U.S. Treasury yield for a period consistent with the expected term of the share based payment in effect at the time of the grant.
● The expected term is developed by management estimate.
● The Company has not paid any dividends on common stock since inception and does not anticipate paying dividends on its common stock in the near future.
● The expected volatility is based on management estimates which are based upon our historical volatility.
● The forfeiture rate is based on historical experience. Earnings per Share The basic net earnings (loss) per share
are computed by dividing net income (loss) by weighted average number of shares of common stock outstanding during each period.
Diluted earnings (loss) per share are computed by dividing net income (loss) by the weighted average number of shares of common
stock and common stock equivalents outstanding during the period. As at September 30, 2017 and December
31, 2016, the Company had common stock equivalents of 32,095,853 and 2,941,176 common shares respectively, in the form of fixed
price convertible notes, which, if converted, would be dilutive. See Note 8(F). These common stock equivalents were not included
in the computation of diluted net loss per share because the effects would have been anti-dilutive due to the net losses. Fair Value of Financial Assets and
Liabilitie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reported in the
balance sheet for prepaid expenses, accounts receivable, accounts payable, accounts payable to related parties and loans payable
to related parties, approximate fair value are based on the short-term nature of these instruments. The Company measures its derivative
liabilities at fair market value on a recurring basis and measures its non-marketable securities at fair value on a non-recurring
basis. Consequently, the Company may have gains and losses reported in the statement of operations. The following is the Company’s
assets and liabilities measured at fair value on a recurring and nonrecurring basis at September 30, 2017 and December 31, 2016,
using quoted prices in active markets for identical assets (Level 1), significant other observable inputs (Level 2), and significant
unobservable inputs (Level 3):
September 30, 2017 December 31, 2016
Level 1 –Marketable Securities – Recurring $ 2,536,675 $ -
Level 3 – Non-Marketable Securities – Non-recurring $ 419,501 $ 3,085,322 The following section describes the
valuation methodologies the Company uses to measure financial instruments at fair value: Marketable Securities Changes in Level 1 marketable securities
measured at fair value for the nine months ended September 30, 2017 were as follows:
Balance, December 31, 2016 $ -
Securities transferred from long term investments valued at cost 880,850
Unrealized gains (losses) 1,689,010
Sales and settlements during the period (33,185 )
Balance, September 30, 2017 $ 2,536,675 Non-Marketable Securities at Fair
Value on a Non-Recurring Basis Management believes that an “other-than-temporary
impairment” would be justified, as according to ASC 320-10 an investment is considered impaired when the fair value of an
investment is less than its amortized cost basis. The impairment is considered either temporary or other-than-temporary. The accounting
literature does not define other-than-temporary. It does, however, state that other-than-temporary does not mean permanent, although,
all permanent impairments are considered other-than-temporary. The literature does provide some examples of factors, which may
be indicative of an “other-than-temporary impairment”, such as:
● the length of time and extent to which market value has been less than cost;
● the financial condition and near-term prospects of the issuer; and
● the intent and ability of the holder to retain its investment in the issuer for a period of time sufficient to allow for any anticipated recovery in market value. Management believes that the fair value
of its investment has been correctly measured, as the length of time that the stock has been less than cost is nominal. Changes in Level 3 assets measured at
fair value for the nine months ended September 30, 2017 were as follows:
Balance, December 31, 2016 $ 3,085,322
Securities received for services during the period -
Sales as part of stock purchase agreement (See Note 5) (603,000 )
Securities transferred to marketable securities (880,850 )
Impairment loss (1,181,971 )
Balance, September 30, 2017 $ 419,501 Recent Accounting Pronouncements There are no new accounting pronouncements
that have any impact on the Company’s financial statements other than discussed below: In May 2014, the FASB issued ASU 2014-09,
Revenue from Contracts with Customers (Topic 606). This update is intended to improve the financial reporting requirements for
revenue from contracts with customers by providing a principle-based approach. The core principle of the standard is that revenue
should be recognized when the transfer of promised goods or services is made in an amount that the entity expects to be entitled
to in exchange for the transfer of goods and services. The update also requires disclosures enabling users of financial statements
to understand the nature, amount, timing and uncertainty of revenue and cash flows arising from contracts with customers. On July
9, 2015, the FASB voted to defer the effective date of this guidance by one year. On March 17, 2016, the FASB issued ASU 2016-08,
Revenue from Contracts with Customers (Topic 606), Principal versus Agent Considerations, which clarifies how an entity determines
if it is a principal or an agent for each specified good or service promised to the customer, the nature of each specified good
or service, and how an entity that is principal obtains control of a good and service provided by another party involved in providing
goods or services to a customer. In April 2016, the FASB issued ASU 2016-10, Revenue from Contracts with Customers (Topic 606),
Identifying Performance Obligations and Licensing, which clarifies the guidance related to whether goods or services are distinct
within the context of contract and therefore a performance obligation and the timing and pattern of revenue recognition for IP
licenses. In May 2016, the FASB issued ASU 2016-12, Revenue from Contracts with Customers (Topic 606): Narrow-Scope Improvements
and Practical Expedients, which provides clarifying guidance in certain narrow areas and added some practical expedients. In December
2016, the FASB issued ASU 2016-20, Revenue from Contracts with Customers (Topic 606): Technical Corrections and Improvements, which
provides clarifying guidance in certain technical areas. The standard and related amendments will be effective for financial statements
issued by public companies for interim and annual reporting periods beginning after December 15, 2017. Early adoption of the standard
is permitted, but not before the original date of financial statements issued by public companies for interim and annual reporting
periods beginning after December 16, 2017. We currently do not plan to early adopt this guidance and are evaluating the potential
impact of this guidance on our consolidated financial statements as well as transition methods. In August 2016, the FASB issued ASU
2016-15, Statement of Cash Flow (Topic 230). This update is intended to reduce diversity in practice in how certain transactions
are classified in the statement of cash flows. The update provides new guidance regarding the classification of debt prepayment
or debt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ments, beneficial interests in securitized
transactions, and separately identifiable cash flows and application of the predominance principle. This standard will be effective
for financial statements issued by public companies for the annual and interim periods beginning after December 15, 2017. Early
adoption of the standard is permitted. The standard will be applied in a retrospective approach for each period presented. We have
completed an initial evaluation of this standard, which requires cash payments for debt prepayment or debt extinguishment costs
should be classified as cash outflows for financing activities. We have determined that there were no cash payments involved in
debt extinguishment during the nine months ended September 30, 2017, hence there will be no potential impact on our financial statements
due to this update. We will continue to evaluate the potential impact of this guidance on our consolidated financial statements. In February 2016, the FASB issued ASU
2016-02 “Leases (Topic 842)” (“ASU 2016-02”). The FASB issued ASU 2016-02 to increas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The amendments of this ASU are effective for reporting periods beginning after December 15, 2018, with early adoption permitted.
An entity will be required to recognize and measure leases at the beginning of the earliest period presented using a modified retrospective
approach. Management currently does not plan to early adopt this guidance and is evaluating the potential impact of this guidance
on the consolidated financial statements as well as transition methods. In January 2016, the FASB issued ASU
2016-01, “Financial Instruments—Overall (Topic 825-10): “Recognition and Measurement of Financial Assets and
Financial Liabilities.” ASU 2016-01 amends the guidance on the classification and measurement of financial instruments.
Some of the amendments in ASU 2016-01 include the following: 1) requires equity investments (except those accounted for under
the equity method of accounting or those that result in consolidation of the investee) to be measured at fair value with changes
in fair value recognized in net income; 2) simplifies the impairment assessment of equity investments without readily determinable
fair values by requiring a qualitative assessment to identify impairment; 3) requires public business entities to use the exit
price notion when measuring the fair value of financial instruments for disclosure purposes; and 4) requires an entity to present
separately in other comprehensive income the portion of the total change in the fair value of a liability resulting from a change
in the instrument-specific credit risk when the entity has elected to measure the liability at fair value; among others. For public
business entities, the amendments of ASU 2016-01 are effective for fiscal years beginning after December 15, 2017, including interim
periods within those fiscal years. Early adoption is not permitted. The Company is currently evaluating the effects of ASU 2016-01
on its consolidated financial statements and disclosures.</t>
  </si>
  <si>
    <t>Sale of Subsidiary</t>
  </si>
  <si>
    <t>Sale Of Subsidiary</t>
  </si>
  <si>
    <t xml:space="preserve">Note 5 – Sale of Subsidiary On June 5, 2017, the Company completed
a corporate divestiture by entering into a Stock Purchase and Debt Assumption Agreement with a non-affiliate individual, pursuant
to which the Company sold 100% of the issued and outstanding common stock of its wholly-owned subsidiary, Global Equity Partners
Plc., to a citizen of the Republic of Thailand (acquirer). The consideration for the purchase of GEP by the acquirer was his assumption
of all liabilities and indebtedness of GEP in the approximate amount of $626,052. No cash consideration was paid to the Company
by the acquirer. Under the terms of the agreement, the acquirer also acquired portfolio of following investments in common shares
of various companies owned by GEP:
Company No. of Shares Book value Status
M1 Lux AG 2,000,000 $ - Private Company
Monkey Rock Group Inc. 1,500,000 - Reporting Company – OTC
Voz Mobile Cloud Limited 3,200,000 - Private Company
Arrow Cars International Inc. 3,000,000 3,000 Private Company
Direct Security Integration Inc. 400,000 - Private Company
Primesite Developments Inc. 600,000 600,000 Private Company
10,700,000 $ 603,000 The Company recorded a gain of $23,052
in connection with this transaction which is included in other income (expenses) in the Consolidated Statement of Operations for
the three and nine months ended September 30, 2017. The book values of assets sold and liabilities transferred are presented below:
Liabilities assumed by the purchaser
Accounts payable $ 114,780
Deferred revenue 100,000
Accrued liabilities 184,656
Accrued interest 106,196
Note Payable 120,420
$ 626,052
Less: Assets transferred to the acquirer (as stated above) $ 603,000
Net gain on sale of subsidiary $ 23,052 </t>
  </si>
  <si>
    <t>Investments</t>
  </si>
  <si>
    <t>Investments in and Advances to Affiliates, Schedule of Investments [Abstract]</t>
  </si>
  <si>
    <t>Note
6 – Investments
A. Marketable Securities at Fair Value
During the nine months ended September 30, 2017, one of the Company’s investments commenced trading on OTC Markets; hence, we reclassified this investment of 3,481,133 common shares amounting to $880,850 to marketable securities. During the nine months ended September 30, 2017, the Company sold 98,900 common shares of this particular investment at various fair values recognizing a gain on sale of investment of $18,851. At September 30, 2017, the Company revalued the remaining 3,382,233 common shares at their quoted market price of $0.75 per share, $2,536,675; hence, recording an unrealized gain of $1,689,010 into accumulated other comprehensive income, a component of equity.
B. Investments at Cost
The Company, through its subsidiary GEP Equity Holdings Limited, holds following common equity securities in private and reporting companies as at September 30, 2017 and December 31, 2016:
September 30, 2017 December 31, 2016
Company No. of Shares Book value No. of Shares
Book value Status
M1 Lux AG - $ - 2,000,000 $ - Private Company
Monkey Rock Group Inc. - - 1,500,000 - Reporting Company – OTC
Voz Mobile Cloud Limited - - 3,200,000 - Private Company
Arrow Cars International Inc. - - 3,000,000 3,000 Private Company
Direct Security Integration Inc. - - 400,000 - Private Company
Primesite Developments Inc. 5,006,521 - 5,606,521 1,781,521 Private Company
Duo World Inc. - - 3,481,133 880,850 Reporting Company – OTC
Quartal Financial Solutions AG 2,271 419,365 2,271 419,365 Private Company
5,008,792 $ 419,365 19,189,925 $ 3,084,736 The Company, through its subsidiary
GEP Equity Holdings Limited, holds the following preferred equity securities in private and reporting companies as at September
30, 2017 and December 31, 2016:
September 30, 2017 December 31, 2016
Company No. of Shares Book value No. of Shares Book value Status
Duo World Inc. 136,600 $ 136 136,600 $ 136 Reporting Company – OTC
Primesite Developments Inc. 450,000 - 450,000 450 Private Company
586,600 $ 136 586,600 $ 586 On June 5, 2017, the Company sold 10,700,000
common securities of different companies having a book value of $603,000 pursuant to the stock purchase and debt assumption agreement.
(See Note 5). During the nine months ended September 30, 2017, the Company also reclassified one of its investments in common
shares as a short term investment valued at fair value. (See Note 6 (A)) At September 30, 2017, out of prudence,
management decided to fully impair the investment in Primesite´s common and preferred stock amounting to $1,181,971 due to
the fact that Primesite´s management has proven non-responsive during the entire third quarter of 2017.</t>
  </si>
  <si>
    <t>Fixed Assets</t>
  </si>
  <si>
    <t>Property, Plant and Equipment [Abstract]</t>
  </si>
  <si>
    <t>Note
7 – Fixed Assets The following
table reflects net book value of fixed assets as at September 30, 2017 and December 31, 2016:
September 30, 2017 December 31, 2016 Useful Life
Furniture and Equipment $ 40,016 $ 38,815 3 to 5 years
Accumulated depreciation $ (37,362 ) $ (28,600 )
Net fixed assets $ 2,654 $ 10,215 Depreciation expense for the nine months
ended September 30, 2017 and September 30, 2016, was $8,762 and $8,587, respectively.</t>
  </si>
  <si>
    <t>Debt &amp; Accounts Payable</t>
  </si>
  <si>
    <t>Debt Disclosure [Abstract]</t>
  </si>
  <si>
    <t>Note
8 – Debt &amp; Accounts payable (A)Accounts Payable and other Accrued
Liabilities The following table represents breakdown
of accounts payable and other accrued liabilities as of September 30, 2017 and December 31, 2016, respectively:
September 30, 2017 December 31, 2016
Accrued salaries and benefits $ 83,365 $ 89,184
Accounts payable 49,276 83,354
$ 132,641 $ 172,538 (B)Accrued Contingencies and Penalties Following is a breakdown of accrued
contingencies and penalties as at September 30, 2017 and December 31, 2016, respectively:
September 30, 2017 December 31, 2016
Provision for potential damages - See Note 8(E) $ - $ 184,656
Provision for late filing fee of 2013 and 2014 Tax return (see below) 5,000 10,492
Other - 1,361
$ 5,000 $ 196,509 (C)Accounts Payable and Accrued Liabilities
– Related Parties The following table represents the accounts
payable and accrued liabilities to related parties as of September 30, 2017 and December 31, 2016, respectively:
September 30, 2017 December 31, 2016
Accrued salaries and benefits $ 141,927 $ 52,587
Expenses payable 2,683 1,161
$ 144,610 $ 53,748 On September 26, 2017, all of the officers
and directors of the Company decided to convert their partial accrued salaries balance amounting to $240,000 to the series “C”
preferred stock at par value of $0.001 per share. (See Note 9(A)). As a result of this conversion, the Company issued following
series “C” preferred stock to its officers and directors:
● 1,000,000 series “C” preferred shares to the Company´s CEO, having a par value of $0.001 per share or $1,000 for his accrued salary balance of $100,000.
● 1,000,000 series “C” preferred shares to the Company´s CFO, having a par value of $0.001 per share or $1,000 for his accrued salary balance of $100,000, and
● 400,000 series “C” preferred shares to the Company´s managing director, having a par value of $0.001 per share or $400 for his accrued salary balance of $40,000. (D)Loans
Payable – Related Parties The Company received short term loans
from one of its officers and directors. The loans were non-interest bearing, unsecured and due on demand. The following table represents
the loans payable activity as of September 30, 2017:
Balance, December 31, 2016 $ -
Proceeds from loans 17,707
Repayments (17,707 )
Converted to common stock -
Balance, September 30, 2017 $ - (E)Notes
payable Following is the summary of all non-convertible
notes, net of debt discount, including the accrued interest as at September 30, 2017:
Date of Note Principal Accrued Interest Total payable
October 9, 2013 $ - $ - $ -
October 17, 2013 319,598 160,402 $ 480,000
November 26, 2013 - 37,971 37,971
October 13, 2016 - - -
December 6, 2016 - - -
Balance - September 30, 2017 $ 319,598 $ 198,373 $ 517,971
● On October 9, 2013, the Company secured a two-month loan for GBP 75,000 (equivalent to $120,420) with the understanding that the Company will issue 10,000 common restricted shares, issued to the lender on December 7, 2013, and also repay 35,000 GBP (equivalent to $56,196) in lieu of interest. As the principal and interest was not paid back to the lender on time, the Company compensated the lender with an additional 20,000 common restricted shares and for this the lender agreed to a five-month extension. This stock compensation was issued to the lender also on December 12, 2013. Total accrued interest as at December 31, 2016 was $106,196. The Company also accrued $184,656 provision for potential damages due to the litigation in the Dubai Courts as of December 31, 2016, which was included in “Accrued contingencies and penalties” in the accompanying consolidated balance sheet. (See Note 8(B)).
● On June 5, 2017, a citizen of Republic of Thailand assumed the above principal loan amount of $120,420, accrued interest of $106,196 and accrued damages of $184,656 by way of a stock purchase and debt assumption agreement. Hence the Company’s liabilities in respect of this loan were transferred to the acquiring individual. (See Note 5)
● On October 17, 2013, the Company secured a three-month bridge loan for 200,000 GBP (equivalent to $319,598) with the agreement to repay the principal plus 5% per month interest on or before January 18, 2014. The note holder received, as a form of guarantee, 1,600,000 shares of Direct Security Integration Inc. and the note holder is currently trying to sell these shares. The shares used as a form of guarantee formed part of the assets of our Company.
● On September 18, 2015, the Company and the note holder agreed to amend the previous terms of the agreement and both parties agreed on the new terms whereby the company is now liable to pay $500,000 as full and final payment of the October 17, 2013 loan principal, accrued interest, and all other related penalties. This repayment will not accrue any further interest or penalties. As a result, the Company has reversed the excess accrued interest and monitoring fee payable amounting to $660,578 recognized as a gain on settlement; leaving the principal loan balance of $319,598 and accrued interest of balance $180,402 as on September 30, 2015.
● On December 21, 2015, the company repaid first installment of the accrued interest amounting to $20,000; leaving the accrued interest balance of $160,402 and principal loan balance of $319,598 as on December 31, 2015. The remaining installments totaling to $480,000, as per the amended agreement, have not been paid as of September 30, 2017.
Loan granted in 2013 $ 319,598
Interest accrued in 2013 39,602
Balance at December 31, 2013 $ 359,200
Interest accrued in 2014 390,197
Balance at December 31, 2014 $ 749,397
Monitoring fee accrual 124,175
Interest accrued in 2015 287,006
Interest repayment (20,000 )
Excess interest and monitoring fee gain (660,578 )
Balance at December 31, 2015 $ 480,000
Interest accrued during the year -
Balance at December 31, 2016 $ 480,000
Interest accrued during the period -
Balance at September 30, 2017 $ 480,000
● On October 13, 2016, the Company secured a six-month non-convertible loan for $135,000 carrying an original issue discount of $30,000. In addition, the company agreed to pay $5,000 to the note holder to cover their legal costs and the interest will not be accrued on the outstanding principal balance unless an event of default occurs. During the nine months ended September 30, 2017, $2,917 of the debt issuance costs and $17,500 of the debt discount balance was amortized to income statement, leaving an unamortized issue cost and discount balance of $0.
Principal loan amount $ 135,000
Original issue discount (30,000 )
Issuance costs (5,000 )
Amortization of OID and issuance costs 35,000
Exchange of Note dated April 13, 2017 (See Note 8(F)) (135,000 )
Balance at September 30, 2017 $ -
● On December 6, 2016, the Company secured a six-month non-convertible loan for $167,500 carrying an original issue discount of $37,500. In addition, the company agreed to pay $5,000 to the note holder to cover their legal costs and the interest will not be accrued on the outstanding principal balance unless an event of default occurs. During the nine months ended September 30, 2017, $4,167 of the debt issuance costs and $31,250 of the debt discount balance was amortized to income statement, leaving an unamortized issue cost and discount balance of $0.
Principal loan amount $ 167,500
Original issue discount (37,500 )
Issuance costs (5,000 )
Amortization of OID and issuance costs 42,500
Exchange of Note dated June 5, 2017 (See Note 8(F)) (167,500 )
Balance at September 30, 2017 $ - (F)
Fixed price convertible notes payable Following is the summary of all fixed
price convertible notes, net of debt discount, including the accrued interest as at September 30, 2017:
Date of Note
Principal (net of debt discount) Accrued Interest Total Payable
July 1, 2016 $ - $ - $ -
February 6, 2017 54,839 4,000 58,839
February 23, 2017 - - -
April 13, 2017 84,400 - 84,400
June 5, 2017 184,250 - 184,250
August 9, 2017 51,444 - 51,444
Balance, September 30, 2017 $ 374,933 $ 4,000 $ 378,933
● On August 27, 2015, the Company secured a six-month non-convertible loan for $135,000 carrying an original issue discount of $30,000. In addition, the company agreed to pay $5,000 to the note holder to cover their legal costs and the interest will not be accrued on the outstanding principal balance unless an event of default occurs.
● On March 18, 2016, the Company entered into an exchange agreement with the same lender whereby original purchase agreement dated August 27, 2015 was exchanged with the new agreement to extend the loan repayment term until April 17, 2016. The total exchange price for $135,000 of principal of the Old Note was as follows:
● $135,000 principal of New Note, and
● an issuance of 1,000,000 common shares to the lender as exchange shares. Also, in the new note, there
was an addition of a conversion option that the lender has right at any time after the exchange date until the outstanding balance
has been paid in full, to convert all or any part of the outstanding balance into common shares of the Company at a fixed conversion
price of $0.025. There was no beneficial conversion feature as the conversion price was higher than the current market value of
the Company´s stock at that time. Since a conversion option was added to the note in the March 18, 2016 modification, this
modification was accounted for as a debt extinguishment on that date and $25,200 was recognized as loss on debt extinguishment. On April 28, 2016, St. George
decided not to opt for converting the principal loan to common shares. Instead, on April 28, 2016, the Company renegotiated the
loan terms, further extending the repayment to July 1, 2016. The terms of this further extension were a one-time 10% interest payment
of $13,500 to be added to the principal of $135,000 and the issuance of 3,000,000 common shares. The Company accounted for this
further extension as a debt extinguishment of previous extension dated March 18, 2016 and $58,200 was recognized as loss on debt
extinguishment comprising of $13,500 of interest payment and $44,700 for issuance of 3,000,000 common shares of the Company valued
at a fair value of $0.0149 on the date of new exchange. On July 1, 2016, after receipt
of $148,500 from Mammoth Corporation (New Lender), St. George (Previous Lender) assigned and transferred to the Mammoth Corporation
all of its rights, title and interest in and to the promissory note initially issued by the Company to St. George Investments LLC
in the amount of $148,500 dated April 28, 2016. The Company re-negotiated the loan terms with new lender (Mammoth Corporation)
after the above assignment and issued a restated 9-month convertible promissory note amounting to $163,350 dated July 1, 2016.
The terms of this exchanged note were a one-time 10% increase in the principal loan of $14,850, increasing the principal sum from
$148,500 to $163,350. The new lender also has a right, at any time after the issue date of revised note until the outstanding balance
has been paid in full, to convert all or any part of the outstanding balance into common shares of the Company at a fixed conversion
price of $0.017. The fair value of stock as on the date of exchange was $0.0197. This indicated a beneficial conversion feature
(BCF) of the Note as the conversion price is lower than the fair value of the Company´s stock as on July 1, 2016. The Company
accounted for the difference arising due to BCF amounting to $25,944 as a debt discount with a corresponding effect to additional
paid in capital. Interest on unpaid principal balance shall not accrue during the term of the note unless an event of default occurs.
The Company accounted for this exchange as a debt extinguishment of previous note dated April 28, 2016 and $14,850 was further
recognized as loss on debt extinguishment. On September 16, 2016, the
note holder partially converted $59,500 of the note to the common shares of the Company at an agreed fixed price of $0.017 per
share. As a result of this conversion, the Company issued 3,500,000 common shares to Mammoth Corporation. On December 1, 2016, the note
holder partially converted $53,850 of the note to the common shares of the Company at an agreed fixed price of $0.017 per share.
As a result of this conversion, the Company issued 3,167,647 common shares to Mammoth Corporation. On February 2, 2017, the Company
issued 5,000,000 common shares to Mammoth Corporation in order to settle remaining payable balance in full amounting to $50,000.
The Company verbally agreed to a conversion price of $0.01 per share other than the contractual fixed price of $0.017 per share,
in order to fully settle this obligation; thereby $39,324 was recognized as a loss on conversion of this note and remaining debt
discount balance arising due to BCF amounting to $2,647 was fully amortized on the date of final conversion.
● On February 6, 2017, the Company secured from a private individual, a nine-month fixed price convertible loan amounting to $60,000 having an interest at 10% per annum and an agreed fixed conversion price of $0.012 per share. Fair value of the Company´s stock as on the date of exchange was $0.0198. This indicated a beneficial conversion feature (BCF) of the Note as the conversion price is lower than the fair value of the Company´s stock as on February 6, 2017. The Company accounted for the difference arising due to BCF amounting to $39,000 as a debt discount with a corresponding effect to additional paid in capital. During the nine months ended
September 30, 2017, the company amortized $33,838 of debt discount balance arising due to BCF, leaving un-amortized debt discount
balance of $5,162 as of September 30, 2017. The outstanding convertible note balance amounted to $60,000 as of September 30, 2017.
● On August 25, 2016, the Company secured a six-month non-convertible loan for $167,500 carrying an original issue discount of $37,500. In addition, the company agreed to pay $5,000 to the note holder to cover their legal costs and the interest will not be accrued on the outstanding principal balance unless an event of default occurs. During the nine months ended September 30, 2017, $1,667 of the debt issuance costs and $12,500 of the debt discount balance was amortized to income statement, leaving an unamortized issue cost and discount balance of $0. On February 23, 2017, St.
George (Previous Lender) assigned and transferred to the Mammoth Corporation all of its rights, title and interest in and to the
promissory note initially issued by the Company to St. George Investments LLC in the amount of $167,500 dated August 25, 2016.
The Company re-negotiated the loan terms with new lender (Mammoth Corporation) after the above assignment and issued a restated
9 months fixed price convertible promissory note amounting to $184,250 dated February 23, 2017. The terms of this exchanged note
were a one-time 10% increase in the principal loan of $16,750, increasing the principal sum from $167,500 to $184,250. The new
lender also has a right, at any time after the issue date of revised note until the outstanding balance has been paid in full,
to convert all or any part of the outstanding balance into common shares of the Company at a fixed conversion price of $0.017.
Fair value of the Company stock as on the date of exchange was $0.0179. This indicated a beneficial conversion feature (BCF) of
the Note as the conversion price is lower than the fair value of the Company stock as on February 23, 2017. The Company accounted
for the difference arising due to BCF amounting to $9,754 as a debt discount with a corresponding effect to additional paid in
capital. Interest on unpaid principal balance shall not accrue during the term of the note unless an event of default occurs. The
Company accounted for this exchange as a debt extinguishment of previous note dated August 25, 2016 and $16,750 was recognized
as loss on debt extinguishment. On March 28, 2017, the note
holder partially converted $50,000 of the note to the common shares of the Company at a conversion price of $0.0080925 per share,
this particular conversion price was less than the agreed fixed price of $0.017, due to the note entering into temporary default.
As per the agreement, an event of default occurs when the closing bid price of the Company stock falls below the agreed level of
$0.0135. This default clause can be remedied by trading over $0.0135 for 4 consecutive trading days. As a result of this conversion,
the Company issued 6,178,560 common shares to Mammoth Corporation and $40,305 was recognized as a loss on conversion of this note. On April 13, 2017, the note
holder partially converted $67,125 of the note to the common shares of the Company at a conversion price of $0.006565 per share.
This conversion price was less than the agreed fixed price of $0.017, due to the note entering into temporary default. As a result
of this conversion, the Company issued 10,224,676 common shares to Mammoth Corporation and $66,527 was recognized as a loss on
conversion of this note based on the fair value of the common shares totaling to $133,652. On May 12, 2017, the note
holder partially converted $33,562 of the note to the common shares of the Company at a conversion price of $0.00429 per share.
This conversion price was less than the agreed fixed price of $0.017, due to the note entering into temporary default. As a result
of this conversion, the Company issued 7,823,310 common shares to Mammoth Corporation and $54,981 was recognized as a loss on conversion
of this note based on the fair value of the common shares totaling to $88,543. On June 2, 2017, the note
holder converted remaining balance of the note amounting to $33,563 to the common shares of the Company at a conversion price of
$0.003575 per share. This conversion price was less than the agreed fixed price of $0.017, due to the note entering into temporary
default. As a result of this conversion, the Company issued 9,388,252 common shares to Mammoth Corporation and $58,570 was recognized
as a loss on conversion of this note based on the fair value of the common shares totaling to $92,133. During the nine months ended
September 30, 2017, the company fully amortized $9,754 of debt discount balance arising due to BCF, leaving un-amortized debt discount
balance of $0 as of September 30, 2017.
● On October 13, 2016, the Company secured a six-month non-convertible loan for $135,000 carrying an original issue discount of $30,000. In addition, the company agreed to pay $5,000 to the note holder to cover their legal costs and the interest will not be accrued on the outstanding principal balance unless an event of default occurs. During the nine months ended September 30, 2017, $2,917 of the debt issuance costs and $17,500 of the debt discount balance was amortized to income statement, leaving an unamortized issue cost and discount balance of $0. On April 13, 2017, after receipt
of $135,000 from Mammoth Corporation (New Lender), St. George (Previous Lender) assigned and transferred to the Mammoth Corporation
all of its rights, title and interest in and to the promissory note initially issued by GEQU to St. George Investments LLC in the
amount of $135,000 dated October 13, 2016. The Company re-negotiated the loan terms with new lender (Mammoth Corporation) after
the above assignment and issued a restated 9 months fixed price convertible promissory note amounting to $162,000 dated April 13,
2017. The terms of this exchanged note were a one-time 20% increase in the principal loan of $27,000, increasing the principal
sum from $135,000 to $162,000. The new lender also has a right, at any time after the issue date of the revised note until the
outstanding balance has been paid in full, to convert all or any part of the outstanding balance into common shares of the Company
at a fixed conversion price of $0.012. Fair value of the Company´s stock as on the date of exchange was $0.0106. Hence, there
was no beneficial conversion feature (BCF) of the Note, as the agreed conversion price is higher than the fair value of the Company´s
stock as on April 13, 2017. The Company accounted for this exchange as a debt extinguishment of previous note dated October 13,
2016 and $27,000 was recognized as loss on debt extinguishment. On July 10, 2017, the note
holder partially converted $23,400 of the note to the common shares of the Company at a conversion price of $0.00234 per share.
This conversion price was less than the agreed fixed price of $0.012, due to the note entering into temporary default. As a result
of this conversion, the Company issued 10,000,000 common shares to Mammoth Corporation and $31,395 was recognized as a loss on
conversion of this note based on the 0.0039 per share fair value of the 8,050,000 excess common shares issued. On August 2, 2017, the note
holder partially converted $20,400 of the note to the common shares of the Company at a conversion price of $0.00204 per share.
This conversion price was less than the agreed fixed price of $0.012, due to the note entering into temporary default. As a result
of this conversion, the Company issued 10,000,000 common shares to Mammoth Corporation and $31,540 was recognized as a loss on
conversion of this note based on the 0.0038 per share fair value of the 8,300,000 excess common shares issued. On September 11, 2017, the
note holder partially converted $33,800 of the note to the common shares of the Company at a conversion price of $0.00169 per share.
This conversion price was less than the agreed fixed price of $0.012, due to the note entering into temporary default. As a result
of this conversion, the Company issued 20,000,000 common shares to Mammoth Corporation and $68,733 was recognized as a loss on
conversion of this note based on the 0.004 per share fair value of the 17,183,333 excess common shares issued. The outstanding
convertible note balance amounted to $84,400 as of September 30, 2017.
● On December 6, 2016, the Company secured a six-month non-convertible loan for $167,500 carrying an original issue discount of $37,500. In addition, the company agreed to pay $5,000 to the note holder to cover their legal costs and the interest will not be accrued on the outstanding principal balance unless an event of default occurs. During the nine months ended September 30, 2017, $4,167 of the debt issuance costs and $31,250 of the debt discount balance was amortized to income statement, leaving an unamortized issue cost and discount balance of $0. On June 5, 2017, after receipt
of $167,500 from Mammoth Corporation (New Lender), St. George (Previous Lender) assigned and transferred to the Mammoth Corporation
all of its rights, title and interest in and to the promissory note initially issued by GEQU to St. George Investments LLC in the
amount of $167,500 dated December 6, 2016. The Company re-negotiated the loan terms with new lender (Mammoth Corporation) after
the above assignment and issued a restated 9 months fixed price convertible promissory note amounting to $184,250 dated June 5,
2017. The terms of this exchanged note were a one-time 10% increase in the principal loan of $16,750, increasing the principal
sum from $167,500 to $184,250. The new lender also has a right, at any time after the issue date of the revised note until the
outstanding balance has been paid in full, to convert all or any part of the outstanding balance into common shares of the Company
at a fixed conversion price of $0.012. Fair value of the Company´s stock as on the date of exchange was $0.0071. Hence, there
was no beneficial conversion feature (BCF) of the Note, as the agreed conversion price is higher than the fair value of the Company´s
stock as on June 5, 2017. The Company accounted for this exchange as a debt extinguishment of previous note dated December 6, 2016
and $16,750 was recognized as loss on debt extinguishment. The outstanding convertible note balance amounted to $184,250 as of
September 30, 2017.
● On August 9, 2017, the Company secured a 9 months fixed price convertible loan for $56,500 carrying an original issue discount of $6,500. Interest will not be accrued on the outstanding principal balance unless an event of default occurs. The lender has a right, at any time after the issue date of the note until the outstanding balance has been paid in full, to convert all or any part of the outstanding balance into common shares of the Company at a fixed conversion price of $0.012 subject to change based on certain default provisions as defined in the Note. Fair value of the Company´s stock as on the date of issuance of this note was $0.0045. Hence, there was no beneficial conversion feature (BCF) of the Note, as the agreed conversion price is higher than the fair value of the Company´s stock as on August 9, 2017. During the nine months ended
September 30, 2017, $1,444 of the debt discount balance was amortized to income statement, leaving an unamortized discount balance
of $5,056. The outstanding convertible note balance amounted to $56,500 as of September 30, 2017.</t>
  </si>
  <si>
    <t>Equity [Abstract]</t>
  </si>
  <si>
    <t>Note 9 - Stockholders’ Equity
(A) Preferred Stock On November 30, 2011, the
Company designated 5,000,000 of its authorized preferred stock as Series “A” convertible preferred shares. On November
13, 2012, the Company’s board of directors approved an amendment to the Certificate of Designation; to amend the voting rights
and conversion rights of the Company’s Series “A” preferred shares as follows:
● Voting Rights: 10 votes per share (votes along with common stock);
● Conversion Rights: Each share of Series “A” Preferred is convertible into ten (10) shares of common stock 1 day after the second anniversary of issuance;
● Rights: None;
● Liquidation Rights: None On May 19, 2015, the board
of directors agreed to the non-redemption of the redeemable Series “A” Preferred Shares and the officers of the company
that held these Preferred Shares, returned all 1,983,332 Shares of the Company to Treasury. Since the preferred shares were vested
upon issuance in prior years, the cancellation of these shares was considered a contribution back to the company at zero cost with
no gain or loss recognized. On July 15, 2015 the designation
of the 5,000,000 Series “A” preferred shares was withdrawn. On November 10, 2016, the
Company designated 45,000,000 of its authorized preferred stock as Series “B” convertible preferred shares. The Certificate
of Designation stated the following:
● Voting Rights: 10 votes per share (votes along with common stock);
● Conversion Rights: Each share of Series “B” Preferred is convertible at any time, and from time to time, into ten (10) shares of common stock 1 day after the first anniversary of issuance;
● Dividend Rights: In the event the Board of Directors declares a dividend on the common stock, each Series “B” Preferred share will be entitled to receive an equivalent dividend as if the Series “B” Preferred share had been converted into common stock prior to the declaration of such dividend.
● Liquidation Rights: None On November 11, 2016, certain
Officers and Directors of the Company, offered to retire and exchange an aggregate 450,000,000 shares of Common Stock owned by
them for 45,000,000 Series “B” Preferred Stock. The Company permitted Officers and Directors of the Company to exchange
200,000,000, 50,000,000 and 200,000,000 shares of Common Stock, respectively, for 20,000,000, 5,000,000 and 20,000,000 shares of
Series “B” Preferred Stock, respectively. On September 18, 2017, the
Company designated 5,000,000 of its authorized preferred stock as Series “C” convertible preferred shares. The Certificate
of Designation stated the following:
● Voting Rights: 100 votes per share (votes along with common stock);
● Conversion Rights: Each share of Series “C” Preferred is convertible at any time, and from time to time, into one hundred (100) shares of common stock 1 day after the third anniversary of issuance;
● Dividend Rights: In the event the Board of Directors declares a dividend on the common stock, each Series “C” Preferred share will be entitled to receive an equivalent dividend as if the Series “C” Preferred stock had been converted into common stock prior to the declaration of such dividend.
● Liquidation Rights: None On September 26, 2017, all
of the officers and directors of the Company decided to convert their partial accrued salaries balance amounting to $240,000 to
the series “C” preferred stock at an estimated fair value of $0.1 per preferred share. (See Note 8(C)). As a result
of this conversion, the Company issued following series “C” preferred stock to its officers and directors:
● 1,000,000 series “C” preferred shares to the Company´s CEO, having a par value of $0.001 per share or $1,000 for his accrued salary balance of $100,000.
● 1,000,000 series “C” preferred shares to the Company´s CFO, having a par value of $0.001 per share or $1,000 for his accrued salary balance of $100,000, and
● 400,000 series “C” preferred shares to the Company´s Managing Director, having a par value of $0.001 per share or $400 for his accrued salary balance of $40,000.
(B) Common Stock During the nine months ended
September 30, 2017, the Company issued 78,614,798 common shares because of conversions of three convertible notes in following
manner:
● 5,000,000 common shares were issued to Mammoth Corporation at a verbally agreed conversion price of $0.01 per share as a result of a partial conversion of a convertible note no. 1 amounting to $50,000. See Note 8(F)
● 6,178,560 common shares were issued to Mammoth Corporation at an agreed conversion price of $0.0080925 per share per share as a result of a partial conversion of a convertible note no. 2 amounting to $50,000. See Note 8(F)
● 10,224,676 common shares were issued to Mammoth Corporation at an agreed conversion price of $0.006565 per share per share as a result of a partial conversion of a convertible note no. 2 amounting to $67,125 with the common shares valued at their fair value of $133,652 based on the quoted trading price. See Note 8(F)
● 7,823,310 common shares were issued to Mammoth Corporation at an agreed conversion price of $0.00429 per share per share as a result of a partial conversion of a convertible note no. 2 amounting to $33,562 with the common shares valued at their fair value of $88,543 based on the quoted trading price. See Note 8(F)
● 9,388,252 common shares were issued to Mammoth Corporation at an agreed conversion price of $0.003575 per share per share as a result of a partial conversion of a convertible note no. 2 amounting to $33,563 with the common shares valued at their fair value of $92,133 based on the quoted trading price. See Note 8(F)
● 10,000,000 common shares were issued to Mammoth Corporation at an agreed conversion price of $0.00234 per share per share as a result of a partial conversion of a convertible note no. 3 amounting to $23,400 with the common shares valued at their fair value of $54,795 based on the quoted trading price. See Note 8(F)
● 10,000,000 common shares were issued to Mammoth Corporation at an agreed conversion price of $0.00204 per share per share as a result of a partial conversion of a convertible note no. 3 amounting to $20,400 with the common shares valued at their fair value of $51,940 based on the quoted trading price. See Note 8(F)
● 20,000,000 common shares were issued to Mammoth Corporation at an agreed conversion price of $0.00169 per share per share as a result of a partial conversion of a convertible note no. 3 amounting to $33,800 with the common shares valued at their fair value of $102,533 based on the quoted trading price. See Note 8(F)</t>
  </si>
  <si>
    <t>Related Party Transactions</t>
  </si>
  <si>
    <t>Related Party Transactions [Abstract]</t>
  </si>
  <si>
    <t>Note 10 – Related Party
Transactions At September 30, 2017, there were accounts
payable and accrued liabilities due to related parties (See Note 8(C &amp; D)).</t>
  </si>
  <si>
    <t>Commitments and Contingencies</t>
  </si>
  <si>
    <t>Commitments and Contingencies Disclosure [Abstract]</t>
  </si>
  <si>
    <t>Note 11 – Commitments and
contingencies Contingencies
● On October 9, 2013, the Company secured a two-month loan for GBP 75,000 (equivalent to $120,420) and issued 10,000 restricted shares of common stock to the lender, The Able Foundation, on December 7, 2013, and also repay 35,000 GBP (equivalent to $56,196) in lieu of interest. As the principal and interest was not paid back to the lender on time, the Company compensated the lender with an additional 20,000 restricted shares of common stock in consideration for a for a five-month extension on the loan. This stock compensation was issued to the lender also on December 12, 2013. At March 31, 2017, the Company was in litigation, in the courts of Dubai, regarding the Able Foundation loan. The plaintiff, the Able Foundation,
was requesting a settlement of $411,272, which was the $226,616 owed by the Company at that time, and an additional $184,656 accrued
in 2015 as a provision for potential damages (see Note 8(E)). On June 1, 2015, the Company
(the defendant) retained the legal services of a Dubai based law firm called Al Safar &amp; Partners. At March 31, 2017, there
was a judgment against the Company (the defendant) for the recovery of $411,272. During 2015 and 2016, the
Company’s Dubai lawyers, Al Safar &amp; Partners, had appealed this judgment various times based on the fact that they believed
from a legal stand point that:
1) the Company (the defendant) has not been heard, which is a violation of the fundamental principle of law “ Audi Alteram Partem
2) there is no legal existence of Global Equity Partners Plc. in Dubai, as it is a Republic of Seychelles corporation; hence, the Courts of Dubai have no jurisdiction in the matter. All prior appeals were rejected
by the Dubai Courts, however a new appeal against the formal execution of this judgement was filed in September 2016. On June 5, 2017, a citizen
of Republic of Thailand assumed the above total amount of $411,272 by way of a stock purchase and debt assumption agreement; hence, the
Company’s liability and respective litigation in respect of this loan was transferred to the acquiring individual (See Note
5). Aside from the above matter,
we are not subject to any other pending or threatened litigation.
● From time to time, we may be involved in litigation or disputes relating to claims arising out of our operations in the normal course of business. As of March 31, 2017, we were in dispute with a former client regarding certain payments that we made on behalf of this former client. On June 5, 2017, the underlying deferred revenue liability was transferred to the acquiring individual as part of the stock purchase and debt assumption agreement. (See Note 5)
Commitments
● On November 6, 2017, the Company renewed its rent agreement for its head office at Dubai for a further period of one year amounting to a rental of $29,942 per annum (from November 2017 until October 2018). This agreement is further renewable for a period of one year at 5% higher than the current rent.</t>
  </si>
  <si>
    <t>Subsequent Events</t>
  </si>
  <si>
    <t>Subsequent Events [Abstract]</t>
  </si>
  <si>
    <t>Note 12 – Subsequent events On October 25, 2017, the note holder
partially converted $21,600 of the April 13, 2017 note to the common shares of the Company at a conversion price of $0.00108 per
share. This conversion price was less than the agreed fixed price of $0.012, due to the note entering into temporary default. As
a result of this conversion, the Company issued 20,000,000 common shares to Mammoth Corporation and $38,220 was recognized as a
loss on conversion of this note based on the 0.0021 per share fair value of the 18,200,000 excess common shares issued. See Note
8 (F)</t>
  </si>
  <si>
    <t>Summary of Significant Accounting Policies (Policies)</t>
  </si>
  <si>
    <t>Principles of Consolidation</t>
  </si>
  <si>
    <t>Principles of Consolidation Global Equity International Inc. (GEI)
is the parent Company of its 100% owned subsidiary called GEP Equity Holdings Limited (GEP EH). GEI also owned 100% shareholding
of its subsidiary called Global Equity Partners Plc until the date it was sold pursuant to a stock purchase and debt assumption
agreement on June 5, 2017. GEP EH is the parent company of its 100% owned subsidiary, GE Professionals DMCC (Dubai). All significant
inter-company accounts and transactions have been eliminated in consolidation.</t>
  </si>
  <si>
    <t>Use of Estimates</t>
  </si>
  <si>
    <t>Use of Estimates The preparation of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irming events. Accordingly, the actual results could differ from
those estimates. Significant estimates in the accompanying financial statements include allowance for doubtful accounts and loans,
estimates of fair value of securities received for services, estimates of fair value of securities held, depreciation of fixed
assets, valuation allowance on deferred tax assets and equity valuations for non-cash equity grants.</t>
  </si>
  <si>
    <t>Risks and Uncertainties</t>
  </si>
  <si>
    <t>Risks and Uncertainties The Company’s operations are
subject to significant risk and uncertainties including financial, operational, competition and potential risk of business failure.
The risk of social and governmental factors is also a concern since the Company is headquartered in Dubai.</t>
  </si>
  <si>
    <t>Cash &amp; Cash Equivalents</t>
  </si>
  <si>
    <t>Cash &amp; Cash Equivalents The Company considers all highly liquid
investments with an original maturity of three months or less to be cash equivalents. At September 30, 2017 and at December 31,
2016, the Company had no cash equivalents.</t>
  </si>
  <si>
    <t>Accounts Receivable and Allowance for Doubtful Accounts</t>
  </si>
  <si>
    <t>Accounts Receivable and Allowance
for Doubtful Accounts The Company recognizes accounts receivable
in connection with the services provided. The Company recognizes an allowance for doubtful accounts based on an analysis of current
receivables aging and expected future write-offs, as well as an assessment of specific identifiable customer accounts considered
at risk or uncollectible. There was no allowance for bad debt at September 30, 2017 and December 31, 2016. However, there were
direct write offs of $65,386 during the nine months ended September 30, 2017.</t>
  </si>
  <si>
    <t>Foreign Currency Policy</t>
  </si>
  <si>
    <t>Foreign currency policy The Company’s accounting policies
related to the consolidation and accounting for foreign operations are as follows: The accompanying consolidated financial statements
are presented in U.S. dollars. The functional currency of the Company’s Dubai subsidiary is the Arab Emirates Dirham (AED).
All foreign currency balances and transactions are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our stockholders’ equity (deficit) as “Accumulated other comprehensive income
(loss)”. Since the AED is pegged to the U.S. dollar, translation gains and losses are always De Minimis. Gains and losses
resulting from foreign currency transactions are included in the non-operating income or expenses of the statement of operations.</t>
  </si>
  <si>
    <t>Investments (A)
Classification of Securities Marketable Securities At the time of the acquisition, a marketable
security is designated as held-to-maturity, available-for-sale or trading, which depends on the ability and intent to hold such
security to maturity. Securities classified as trading and available-for-sale are reported at fair value, while securities classified
as held-to-maturity are reported at amortized cost. Any unrealized gains and losses are
reported as a component of other comprehensive income (loss). Realized gains (losses) are computed on a specific identification
basis and are reflected in the statement of operations. Cost Method Investments Securities that are not classified as
marketable securities are accounted for under the cost method. These securities are recorded at their original cost basis and are
subject to impairment testing. (B)
Other than Temporary Impairment The Company reviews its equity investment
portfolio for any unrealized losses that would be deemed other than temporary and require the recognition of an impairment loss
in the statement of operations. If the cost of an investment exceeds its fair value, the Company evaluates, among other factors,
general market conditions, the duration and extent to which the fair value is less than cost, and the Company’s intent and
ability to hold the investments. Management also considers the type of security, related-industry and sector performance, as well
as published investment ratings and analyst reports, to evaluate its portfolio. Once a decline in fair value is determined to
be other than temporary, an impairment charge is recorded and a new cost basis in the investment is established. If market, industry,
and/or investee conditions deteriorate, the Company may incur future impairments. The Company recorded a permanent impairment
of $1,181,971 during the nine months ended September 30, 2017.</t>
  </si>
  <si>
    <t>Fixed Assets Fixed assets are stated at cost of
acquisition less accumulated depreciation. Depreciation is provided based on estimated useful lives of the assets. Cost of improvements
that substantially extend the useful lives of assets are capitalized. Repairs and maintenance expenses are charged to expense
when incurred. In case of sale or disposal of an asset, the cost and related accumulated depreciation are removed from the consolidated
financial statements.</t>
  </si>
  <si>
    <t>Beneficial Conversion Feature</t>
  </si>
  <si>
    <t>Beneficial Conversion Feature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t>
  </si>
  <si>
    <t>Debt Issue Costs</t>
  </si>
  <si>
    <t>Debt Issue Costs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t>
  </si>
  <si>
    <t>Original Issue Discount</t>
  </si>
  <si>
    <t>Original Issue Discount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t>
  </si>
  <si>
    <t>Valuation of Derivative Instruments</t>
  </si>
  <si>
    <t>Valuation of Derivative Instruments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t>
  </si>
  <si>
    <t>Revenue Recognition</t>
  </si>
  <si>
    <t>Revenue Recognition We recognize revenue from the services
we provide in accordance with ASC Topic 605, Revenue Recognition We receive consideration in the form
of cash and/or securities. We recognize cash consideration as revenues as the services are performed either on a pro rata basis
or on a milestone basis. Securities received as consideration
are often earned at a point in time when the specified event occurs and the securities are issued to us. Therefore, we measure
and recognize these securities received at fair value on the date of receipt. If securities are received in advance of completion
of our services, the fair value will be recorded as deferred revenue and recognized as revenue as the services are completed. All revenues are generated from clients
whose operations are based outside of the United States. For the nine months ended September 30, 2017 and 2016, the Company had
the following concentrations of revenues with customers:
Customer Location September 30, 2017 September 30, 2016
UNI United Kingdom 0 % 13.10 %
PDI United Kingdom 0 % 21.89 %
QFS Switzerland 0 % 37.89 %
INSCX United Kingdom 0 % 2.83 %
GPL Australia 0 % 4.25 %
UGA Norway 0 % 4.25 %
SCL United Kingdom 4.42 % 1.42 %
DUO Sri Lanka 1.33 % 8.11 %
EEC United Arab Emirates 11.66 % 5.90 %
TLF United Arab Emirates 5.68 % 0.35 %
SAC United Kingdom and Norway 44.17 % 0 %
FAD Saudi Arabia 10.00 % 0 %
AGL United Arab Emirates 1.80 % 0 %
DHG United Arab Emirates 15.63 % 0 %
FAT United Arab Emirates 1.88 % 0 %
VME Oman 1.91 % 0 %
OCS Thailand 1.52 % 0 %
100 % 100 % At September 30, 2017 and December 31,
2016, the Company had the following concentrations of accounts receivables with customers:
Customer September 30, 2017 December 31, 2016
PDI 0 % 91.74 %
DUO 100 % 8.26 %
100 % 100 %</t>
  </si>
  <si>
    <t>Deferred Revenue</t>
  </si>
  <si>
    <t xml:space="preserve">Deferred Revenue Deferred revenue represents fees that
have been received by the Company for requested services that have not been completed. Following table illustrates the movement
in deferred revenue during the nine months ended September 30, 2017:
Balance, December 31, 2016 $ 200,000
New payments received during the period -
Cash deferred revenue recognized as revenue during the period (100,000 )
Deferred revenue eliminated due to the stock purchase and debt assumption agreement (See Note 5) (100,000 )
Balance, September 30, 2017 $ - </t>
  </si>
  <si>
    <t>Share-based Payments</t>
  </si>
  <si>
    <t>Share-based payments The Company recognizes all forms of
share-based payments to employees, including stock option grants, warrants and restricted stock grants at their fair value on the
grant date, which is based on the estimated number of awards that are ultimately expected to vest. Share based payment awards issued to
non-employees for services rendered are recorded at either the fair value of the services rendered or the fair value of the share-based
payment, whichever is more readily determinable as of the measurement date. Amounts received prior to the measurement date are
adjusted to fair value at each reporting period until a measurement date is achieved. The grants are amortized on a straight-line
basis over the requisite service periods, which is generally the vesting period. Share based payments, excluding restricted
stock, are valued using a Black-Scholes pricing model. When computing fair value, the Company
considered the following variables:
● The risk-free interest rate assumption is based on the U.S. Treasury yield for a period consistent with the expected term of the share based payment in effect at the time of the grant.
● The expected term is developed by management estimate.
● The Company has not paid any dividends on common stock since inception and does not anticipate paying dividends on its common stock in the near future.
● The expected volatility is based on management estimates which are based upon our historical volatility.
● The forfeiture rate is based on historical experience.</t>
  </si>
  <si>
    <t>Earnings Per Share</t>
  </si>
  <si>
    <t>Earnings per Share The basic net earnings (loss) per share
are computed by dividing net income (loss) by weighted average number of shares of common stock outstanding during each period.
Diluted earnings (loss) per share are computed by dividing net income (loss) by the weighted average number of shares of common
stock and common stock equivalents outstanding during the period. As at September 30, 2017 and December
31, 2016, the Company had common stock equivalents of 32,095,853 and 2,941,176 common shares respectively, in the form of fixed
price convertible notes, which, if converted, would be dilutive. See Note 8(F). These common stock equivalents were not included
in the computation of diluted net loss per share because the effects would have been anti-dilutive due to the net losses.</t>
  </si>
  <si>
    <t>Fair Value of Financial Assets and Liabilities</t>
  </si>
  <si>
    <t xml:space="preserve">Fair Value of Financial Assets and
Liabilitie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reported in the
balance sheet for prepaid expenses, accounts receivable, accounts payable, accounts payable to related parties and loans payable
to related parties, approximate fair value are based on the short-term nature of these instruments. The Company measures its derivative
liabilities at fair market value on a recurring basis and measures its non-marketable securities at fair value on a non-recurring
basis. Consequently, the Company may have gains and losses reported in the statement of operations. The following is the Company’s
assets and liabilities measured at fair value on a recurring and nonrecurring basis at September 30, 2017 and December 31, 2016,
using quoted prices in active markets for identical assets (Level 1), significant other observable inputs (Level 2), and significant
unobservable inputs (Level 3):
September 30, 2017 December 31, 2016
Level 1 –Marketable Securities – Recurring $ 2,536,675 $ -
Level 3 – Non-Marketable Securities – Non-recurring $ 419,501 $ 3,085,322 The following section describes the
valuation methodologies the Company uses to measure financial instruments at fair value: Marketable Securities Changes in Level 1 marketable securities
measured at fair value for the nine months ended September 30, 2017 were as follows:
Balance, December 31, 2016 $ -
Securities transferred from long term investments valued at cost 880,850
Unrealized gains (losses) 1,689,010
Sales and settlements during the period (33,185 )
Balance, September 30, 2017 $ 2,536,675 Non-Marketable Securities at Fair
Value on a Non-Recurring Basis Management believes that an “other-than-temporary
impairment” would be justified, as according to ASC 320-10 an investment is considered impaired when the fair value of an
investment is less than its amortized cost basis. The impairment is considered either temporary or other-than-temporary. The accounting
literature does not define other-than-temporary. It does, however, state that other-than-temporary does not mean permanent, although,
all permanent impairments are considered other-than-temporary. The literature does provide some examples of factors, which may
be indicative of an “other-than-temporary impairment”, such as:
● the length of time and extent to which market value has been less than cost;
● the financial condition and near-term prospects of the issuer; and
● the intent and ability of the holder to retain its investment in the issuer for a period of time sufficient to allow for any anticipated recovery in market value. Management believes that the fair value
of its investment has been correctly measured, as the length of time that the stock has been less than cost is nominal. Changes in Level 3 assets measured at
fair value for the nine months ended September 30, 2017 were as follows:
Balance, December 31, 2016 $ 3,085,322
Securities received for services during the period -
Sales as part of stock purchase agreement (See Note 5) (603,000 )
Securities transferred to marketable securities (880,850 )
Impairment loss (1,181,971 )
Balance, September 30, 2017 $ 419,501 </t>
  </si>
  <si>
    <t>Recent Accounting Pronouncements</t>
  </si>
  <si>
    <t>Recent Accounting Pronouncements There are no new accounting pronouncements
that have any impact on the Company’s financial statements other than discussed below: In May 2014, the FASB issued ASU 2014-09,
Revenue from Contracts with Customers (Topic 606). This update is intended to improve the financial reporting requirements for
revenue from contracts with customers by providing a principle-based approach. The core principle of the standard is that revenue
should be recognized when the transfer of promised goods or services is made in an amount that the entity expects to be entitled
to in exchange for the transfer of goods and services. The update also requires disclosures enabling users of financial statements
to understand the nature, amount, timing and uncertainty of revenue and cash flows arising from contracts with customers. On July
9, 2015, the FASB voted to defer the effective date of this guidance by one year. On March 17, 2016, the FASB issued ASU 2016-08,
Revenue from Contracts with Customers (Topic 606), Principal versus Agent Considerations, which clarifies how an entity determines
if it is a principal or an agent for each specified good or service promised to the customer, the nature of each specified good
or service, and how an entity that is principal obtains control of a good and service provided by another party involved in providing
goods or services to a customer. In April 2016, the FASB issued ASU 2016-10, Revenue from Contracts with Customers (Topic 606),
Identifying Performance Obligations and Licensing, which clarifies the guidance related to whether goods or services are distinct
within the context of contract and therefore a performance obligation and the timing and pattern of revenue recognition for IP
licenses. In May 2016, the FASB issued ASU 2016-12, Revenue from Contracts with Customers (Topic 606): Narrow-Scope Improvements
and Practical Expedients, which provides clarifying guidance in certain narrow areas and added some practical expedients. In December
2016, the FASB issued ASU 2016-20, Revenue from Contracts with Customers (Topic 606): Technical Corrections and Improvements, which
provides clarifying guidance in certain technical areas. The standard and related amendments will be effective for financial statements
issued by public companies for interim and annual reporting periods beginning after December 15, 2017. Early adoption of the standard
is permitted, but not before the original date of financial statements issued by public companies for interim and annual reporting
periods beginning after December 16, 2017. We currently do not plan to early adopt this guidance and are evaluating the potential
impact of this guidance on our consolidated financial statements as well as transition methods. In August 2016, the FASB issued ASU
2016-15, Statement of Cash Flow (Topic 230). This update is intended to reduce diversity in practice in how certain transactions
are classified in the statement of cash flows. The update provides new guidance regarding the classification of debt prepayment
or debt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ments, beneficial interests in securitized
transactions, and separately identifiable cash flows and application of the predominance principle. This standard will be effective
for financial statements issued by public companies for the annual and interim periods beginning after December 15, 2017. Early
adoption of the standard is permitted. The standard will be applied in a retrospective approach for each period presented. We have
completed an initial evaluation of this standard, which requires cash payments for debt prepayment or debt extinguishment costs
should be classified as cash outflows for financing activities. We have determined that there were no cash payments involved in
debt extinguishment during the nine months ended September 30, 2017, hence there will be no potential impact on our financial statements
due to this update. We will continue to evaluate the potential impact of this guidance on our consolidated financial statements. In February 2016, the FASB issued ASU
2016-02 “Leases (Topic 842)” (“ASU 2016-02”). The FASB issued ASU 2016-02 to increas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The amendments of this ASU are effective for reporting periods beginning after December 15, 2018, with early adoption permitted.
An entity will be required to recognize and measure leases at the beginning of the earliest period presented using a modified retrospective
approach. Management currently does not plan to early adopt this guidance and is evaluating the potential impact of this guidance
on the consolidated financial statements as well as transition methods. In January 2016, the FASB issued ASU
2016-01, “Financial Instruments—Overall (Topic 825-10): “Recognition and Measurement of Financial Assets and
Financial Liabilities.” ASU 2016-01 amends the guidance on the classification and measurement of financial instruments.
Some of the amendments in ASU 2016-01 include the following: 1) requires equity investments (except those accounted for under
the equity method of accounting or those that result in consolidation of the investee) to be measured at fair value with changes
in fair value recognized in net income; 2) simplifies the impairment assessment of equity investments without readily determinable
fair values by requiring a qualitative assessment to identify impairment; 3) requires public business entities to use the exit
price notion when measuring the fair value of financial instruments for disclosure purposes; and 4) requires an entity to present
separately in other comprehensive income the portion of the total change in the fair value of a liability resulting from a change
in the instrument-specific credit risk when the entity has elected to measure the liability at fair value; among others. For public
business entities, the amendments of ASU 2016-01 are effective for fiscal years beginning after December 15, 2017, including interim
periods within those fiscal years. Early adoption is not permitted. The Company is currently evaluating the effects of ASU 2016-01
on its consolidated financial statements and disclosures.</t>
  </si>
  <si>
    <t>Summary of Significant Accounting Policies (Tables)</t>
  </si>
  <si>
    <t>Schedule of Revenues from Major Customers</t>
  </si>
  <si>
    <t>For the nine months ended September
30, 2017 and 2016, the Company had the following concentrations of revenues with customers:
Customer Location September 30, 2017 September 30, 2016
UNI United Kingdom 0 % 13.10 %
PDI United Kingdom 0 % 21.89 %
QFS Switzerland 0 % 37.89 %
INSCX United Kingdom 0 % 2.83 %
GPL Australia 0 % 4.25 %
UGA Norway 0 % 4.25 %
SCL United Kingdom 4.42 % 1.42 %
DUO Sri Lanka 1.33 % 8.11 %
EEC United Arab Emirates 11.66 % 5.90 %
TLF United Arab Emirates 5.68 % 0.35 %
SAC United Kingdom and Norway 44.17 % 0 %
FAD Saudi Arabia 10.00 % 0 %
AGL United Arab Emirates 1.80 % 0 %
DHG United Arab Emirates 15.63 % 0 %
FAT United Arab Emirates 1.88 % 0 %
VME Oman 1.91 % 0 %
OCS Thailand 1.52 % 0 %
100 % 100 %</t>
  </si>
  <si>
    <t>Schedule of Accounts Receivables with Major Customers</t>
  </si>
  <si>
    <t>At September 30, 2017 and December 31,
2016, the Company had the following concentrations of accounts receivables with customers:
Customer September 30, 2017 December 31, 2016
PDI 0 % 91.74 %
DUO 100 % 8.26 %
100 % 100 %</t>
  </si>
  <si>
    <t>Schedule of Deferred Revenue</t>
  </si>
  <si>
    <t xml:space="preserve">Following table illustrates the movement
in deferred revenue during the nine months ended September 30, 2017:
Balance, December 31, 2016 $ 200,000
New payments received during the period -
Cash deferred revenue recognized as revenue during the period (100,000 )
Deferred revenue eliminated due to the stock purchase and debt assumption agreement (See Note 5) (100,000 )
Balance, September 30, 2017 $ - </t>
  </si>
  <si>
    <t>Schedule of Fair Value of Assets Measured on Recurring and Non-recurring Basis</t>
  </si>
  <si>
    <t xml:space="preserve">The following is the Company’s
assets and liabilities measured at fair value on a recurring and nonrecurring basis at September 30, 2017 and December 31, 2016,
using quoted prices in active markets for identical assets (Level 1), significant other observable inputs (Level 2), and significant
unobservable inputs (Level 3):
September 30, 2017 December 31, 2016
Level 1 –Marketable Securities – Recurring $ 2,536,675 $ -
Level 3 – Non-Marketable Securities – Non-recurring $ 419,501 $ 3,085,322 </t>
  </si>
  <si>
    <t>Schedule of Changes in Level 1 Marketable Securities Measured at Fair Value</t>
  </si>
  <si>
    <t xml:space="preserve">Changes in Level 1 marketable securities
measured at fair value for the nine months ended September 30, 2017 were as follows:
Balance, December 31, 2016 $ -
Securities transferred from long term investments valued at cost 880,850
Unrealized gains (losses) 1,689,010
Sales and settlements during the period (33,185 )
Balance, September 30, 2017 $ 2,536,675 </t>
  </si>
  <si>
    <t>Schedule of Changes in Level 3 Assets Measured at Fair Value</t>
  </si>
  <si>
    <t xml:space="preserve">Changes in Level 3 assets measured at
fair value for the nine months ended September 30, 2017 were as follows:
Balance, December 31, 2016 $ 3,085,322
Securities received for services during the period -
Sales as part of stock purchase agreement (See Note 5) (603,000 )
Securities transferred to marketable securities (880,850 )
Impairment loss (1,181,971 )
Balance, September 30, 2017 $ 419,501 </t>
  </si>
  <si>
    <t>Sale of Subsidiary (Tables)</t>
  </si>
  <si>
    <t>Sale Of Subsidiary Tables</t>
  </si>
  <si>
    <t>Schedule of Sale of Subsidiary</t>
  </si>
  <si>
    <t xml:space="preserve">Under the terms of the agreement, the
acquirer also acquired portfolio of following investments in common shares of various companies owned by GEP:
Company No. of Shares Book value Status
M1 Lux AG 2,000,000 $ - Private Company
Monkey Rock Group Inc. 1,500,000 - Reporting Company – OTC
Voz Mobile Cloud Limited 3,200,000 - Private Company
Arrow Cars International Inc. 3,000,000 3,000 Private Company
Direct Security Integration Inc. 400,000 - Private Company
Primesite Developments Inc. 600,000 600,000 Private Company
10,700,000 $ 603,000 </t>
  </si>
  <si>
    <t>Schedule of Book Values of Assets and Liabilities</t>
  </si>
  <si>
    <t xml:space="preserve">The book values of assets sold and liabilities
transferred are presented below:
Liabilities assumed by the purchaser
Accounts payable $ 114,780
Deferred revenue 100,000
Accrued liabilities 184,656
Accrued interest 106,196
Note Payable 120,420
$ 626,052
Less: Assets transferred to the acquirer (as stated above) $ 603,000
Net gain on sale of subsidiary $ 23,052 </t>
  </si>
  <si>
    <t>Investments (Tables)</t>
  </si>
  <si>
    <t>Schedule of Equity Securities in Private Companies</t>
  </si>
  <si>
    <t xml:space="preserve">The Company, through its subsidiary GEP Equity Holdings Limited, holds following common equity securities in private and reporting companies as at September 30, 2017 and December 31, 2016:
September 30, 2017 December 31, 2016
Company No. of Shares Book value No. of Shares
Book value Status
M1 Lux AG - $ - 2,000,000 $ - Private Company
Monkey Rock Group Inc. - - 1,500,000 - Reporting Company – OTC
Voz Mobile Cloud Limited - - 3,200,000 - Private Company
Arrow Cars International Inc. - - 3,000,000 3,000 Private Company
Direct Security Integration Inc. - - 400,000 - Private Company
Primesite Developments Inc. 5,006,521 - 5,606,521 1,781,521 Private Company
Duo World Inc. - - 3,481,133 880,850 Reporting Company – OTC
Quartal Financial Solutions AG 2,271 419,365 2,271 419,365 Private Company
5,008,792 $ 419,365 19,189,925 $ 3,084,736 The Company, through its subsidiary
GEP Equity Holdings Limited, holds the following preferred equity securities in private and reporting companies as at September
30, 2017 and December 31, 2016:
September 30, 2017 December 31, 2016
Company No. of Shares Book value No. of Shares Book value Status
Duo World Inc. 136,600 $ 136 136,600 $ 136 Reporting Company – OTC
Primesite Developments Inc. 450,000 - 450,000 450 Private Company
586,600 $ 136 586,600 $ 586 </t>
  </si>
  <si>
    <t>Fixed Assets (Tables)</t>
  </si>
  <si>
    <t>Summary of Fixed Assets</t>
  </si>
  <si>
    <t xml:space="preserve">The following
table reflects net book value of fixed assets as at September 30, 2017 and December 31, 2016:
September 30, 2017 December 31, 2016 Useful Life
Furniture and Equipment $ 40,016 $ 38,815 3 to 5 years
Accumulated depreciation $ (37,362 ) $ (28,600 )
Net fixed assets $ 2,654 $ 10,215 </t>
  </si>
  <si>
    <t>Debt &amp; Accounts Payable (Tables)</t>
  </si>
  <si>
    <t>Schedule of Accounts Payable and Other Accrued Liabilities</t>
  </si>
  <si>
    <t xml:space="preserve">The following table represents breakdown
of accounts payable and other accrued liabilities as of September 30, 2017 and December 31, 2016, respectively:
September 30, 2017 December 31, 2016
Accrued salaries and benefits $ 83,365 $ 89,184
Accounts payable 49,276 83,354
$ 132,641 $ 172,538 </t>
  </si>
  <si>
    <t>Schedule of Breakdown of Accrued Contingencies and Penalties</t>
  </si>
  <si>
    <t xml:space="preserve">Following is a breakdown of accrued
contingencies and penalties as at September 30, 2017 and December 31, 2016, respectively:
September 30, 2017 December 31, 2016
Provision for potential damages - See Note 8(E) $ - $ 184,656
Provision for late filing fee of 2013 and 2014 Tax return (see below) 5,000 10,492
Other - 1,361
$ 5,000 $ 196,509 </t>
  </si>
  <si>
    <t>Schedule of Accounts Payable and Accrued Liabilities to Related Parties</t>
  </si>
  <si>
    <t xml:space="preserve">The following table represents the accounts
payable and accrued liabilities to related parties as of September 30, 2017 and December 31, 2016, respectively:
September 30, 2017 December 31, 2016
Accrued salaries and benefits $ 141,927 $ 52,587
Expenses payable 2,683 1,161
$ 144,610 $ 53,748 </t>
  </si>
  <si>
    <t>Schedule of Loans Payable Related Parties</t>
  </si>
  <si>
    <t xml:space="preserve">The Company received short term loans
from one of its officers and directors. The loans were non-interest bearing, unsecured and due on demand. The following table represents
the loans payable activity as of September 30, 2017:
Balance, December 31, 2016 $ -
Proceeds from loans 17,707
Repayments (17,707 )
Converted to common stock -
Balance, September 30, 2017 $ - </t>
  </si>
  <si>
    <t>Summary of Non-Convertible Notes Net of Discount and Accrued Interest</t>
  </si>
  <si>
    <t xml:space="preserve">Following is the summary of all non-convertible
notes, net of debt discount, including the accrued interest as at September 30, 2017:
Date of Note Principal Accrued Interest Total payable
October 9, 2013 $ - $ - $ -
October 17, 2013 319,598 160,402 $ 480,000
November 26, 2013 - 37,971 37,971
October 13, 2016 - - -
December 6, 2016 - - -
Balance - September 30, 2017 $ 319,598 $ 198,373 $ 517,971 </t>
  </si>
  <si>
    <t>Fixed Price Convertible Note Payable [Member]</t>
  </si>
  <si>
    <t xml:space="preserve">Following is the summary of all fixed
price convertible notes, net of debt discount, including the accrued interest as at September 30, 2017:
Date of Note
Principal (net of debt discount) Accrued Interest Total Payable
July 1, 2016 $ - $ - $ -
February 6, 2017 54,839 4,000 58,839
February 23, 2017 - - -
April 13, 2017 84,400 - 84,400
June 5, 2017 184,250 - 184,250
August 9, 2017 51,444 - 51,444
Balance, September 30, 2017 $ 374,933 $ 4,000 $ 378,933 </t>
  </si>
  <si>
    <t>Notes Payable [Member]</t>
  </si>
  <si>
    <t>Schedule of Notes Payable</t>
  </si>
  <si>
    <t xml:space="preserve">Loan granted in 2013 $ 319,598
Interest accrued in 2013 39,602
Balance at December 31, 2013 $ 359,200
Interest accrued in 2014 390,197
Balance at December 31, 2014 $ 749,397
Monitoring fee accrual 124,175
Interest accrued in 2015 287,006
Interest repayment (20,000 )
Excess interest and monitoring fee gain (660,578 )
Balance at December 31, 2015 $ 480,000
Interest accrued during the year -
Balance at December 31, 2016 $ 480,000
Interest accrued during the period -
Balance at September 30, 2017 $ 480,000 </t>
  </si>
  <si>
    <t>Non-convertible Loan One [Member]</t>
  </si>
  <si>
    <t>Schedule of Non-Convertible Loan</t>
  </si>
  <si>
    <t xml:space="preserve">Principal loan amount $ 135,000
Original issue discount (30,000 )
Issuance costs (5,000 )
Amortization of OID and issuance costs 35,000
Exchange of Note dated April 13, 2017 (See Note 8(F)) (135,000 )
Balance at September 30, 2017 $ - </t>
  </si>
  <si>
    <t>Non-convertible Loan Two [Member]</t>
  </si>
  <si>
    <t xml:space="preserve">Principal loan amount $ 167,500
Original issue discount (37,500 )
Issuance costs (5,000 )
Amortization of OID and issuance costs 42,500
Exchange of Note dated June 5, 2017 (See Note 8(F)) (167,500 )
Balance at September 30, 2017 $ - </t>
  </si>
  <si>
    <t>Organization and Nature of Operations (Details Narrative)</t>
  </si>
  <si>
    <t>Jun. 05, 2017</t>
  </si>
  <si>
    <t>Percentage of sold issued and outstanding common stock</t>
  </si>
  <si>
    <t>100.00%</t>
  </si>
  <si>
    <t>Going Concern (Details Narrative) - USD ($)</t>
  </si>
  <si>
    <t>Net income (loss)</t>
  </si>
  <si>
    <t>Net cash used in operating activities</t>
  </si>
  <si>
    <t>Working capital deficit</t>
  </si>
  <si>
    <t>Stockholders' deficit</t>
  </si>
  <si>
    <t>Summary of Significant Accounting Policies (Details Narrative) - USD ($)</t>
  </si>
  <si>
    <t>Cash equivalents</t>
  </si>
  <si>
    <t>Allowance for doubtful debts</t>
  </si>
  <si>
    <t>Accounts receivable and allowance for doubtful accounts write offs</t>
  </si>
  <si>
    <t>Number of common stock equivalents shares</t>
  </si>
  <si>
    <t>GEP Equity Holdings Limited [Member]</t>
  </si>
  <si>
    <t>Percentage of equity ownership interest</t>
  </si>
  <si>
    <t>Global Equity Partners Plc [Member]</t>
  </si>
  <si>
    <t>GE Professionals DMCC [Member]</t>
  </si>
  <si>
    <t>Summary of Significant Accounting Policies - Schedule of Revenues from Major Customers (Details)</t>
  </si>
  <si>
    <t>Percentage of revenue from major customers</t>
  </si>
  <si>
    <t>Customer UNI [Member] | United Kingdom [Member]</t>
  </si>
  <si>
    <t>0.00%</t>
  </si>
  <si>
    <t>13.10%</t>
  </si>
  <si>
    <t>Customer PDI [Member] | United Kingdom [Member]</t>
  </si>
  <si>
    <t>21.89%</t>
  </si>
  <si>
    <t>Customer QFS [Member] | Switzerland [Member]</t>
  </si>
  <si>
    <t>37.89%</t>
  </si>
  <si>
    <t>Customer INSCX [Member] | United Kingdom [Member]</t>
  </si>
  <si>
    <t>2.83%</t>
  </si>
  <si>
    <t>Customer GPL [Member] | Australia [Member]</t>
  </si>
  <si>
    <t>4.25%</t>
  </si>
  <si>
    <t>Customer UGA [Member] | Norway [Member]</t>
  </si>
  <si>
    <t>Customer SCL [Member] | United Kingdom [Member]</t>
  </si>
  <si>
    <t>4.42%</t>
  </si>
  <si>
    <t>1.42%</t>
  </si>
  <si>
    <t>Customer DUO [Member] | Sri Lanka [Member]</t>
  </si>
  <si>
    <t>1.33%</t>
  </si>
  <si>
    <t>8.11%</t>
  </si>
  <si>
    <t>Customer EEC [Member] | United Arab Emirates [Member]</t>
  </si>
  <si>
    <t>11.66%</t>
  </si>
  <si>
    <t>5.90%</t>
  </si>
  <si>
    <t>Customer TLF [Member] | United Arab Emirates [Member]</t>
  </si>
  <si>
    <t>5.68%</t>
  </si>
  <si>
    <t>0.35%</t>
  </si>
  <si>
    <t>Customer SAC [Member] | United Kingdom and Norway [Member]</t>
  </si>
  <si>
    <t>44.17%</t>
  </si>
  <si>
    <t>Customer FAD [Member] | Saudi Arabia [Member]</t>
  </si>
  <si>
    <t>10.00%</t>
  </si>
  <si>
    <t>Customer AGL [Member] | United Arab Emirates [Member]</t>
  </si>
  <si>
    <t>1.80%</t>
  </si>
  <si>
    <t>Customer DHG [Member] | United Arab Emirates [Member]</t>
  </si>
  <si>
    <t>15.63%</t>
  </si>
  <si>
    <t>Customer FAT [Member] | United Arab Emirates [Member]</t>
  </si>
  <si>
    <t>1.88%</t>
  </si>
  <si>
    <t>Customer VME [Member] | Oman [Member]</t>
  </si>
  <si>
    <t>1.91%</t>
  </si>
  <si>
    <t>Customer OCS [Member] | Thailand [Member]</t>
  </si>
  <si>
    <t>1.52%</t>
  </si>
  <si>
    <t>Summary of Significant Accounting Policies - Schedule of Accounts Receivables with Major Customers (Details)</t>
  </si>
  <si>
    <t>12 Months Ended</t>
  </si>
  <si>
    <t>Percentage of account receivables from major customers</t>
  </si>
  <si>
    <t>Accounts Receivable [Member]</t>
  </si>
  <si>
    <t>Accounts Receivable [Member] | Customer PDI [Member]</t>
  </si>
  <si>
    <t>91.74%</t>
  </si>
  <si>
    <t>Accounts Receivable [Member] | Customer DUO [Member]</t>
  </si>
  <si>
    <t>8.26%</t>
  </si>
  <si>
    <t>Summary of Significant Accounting Policies - Schedule of Deferred Revenue (Details)</t>
  </si>
  <si>
    <t>Sep. 30, 2017USD ($)</t>
  </si>
  <si>
    <t>Beginning balance</t>
  </si>
  <si>
    <t>New payments received during the period</t>
  </si>
  <si>
    <t>Cash deferred revenue recognized as revenue during the period</t>
  </si>
  <si>
    <t>Deferred revenue eliminated due to the stock purchase and debt assumption agreement</t>
  </si>
  <si>
    <t>Ending balance</t>
  </si>
  <si>
    <t>Summary of Significant Accounting Policies - Schedule of Fair Value of Assets Measured On Recurring and Non-Recurring Basis (Details) - USD ($)</t>
  </si>
  <si>
    <t>Level 1 - Marketable Securities - Recurring [Member]</t>
  </si>
  <si>
    <t>Fair value of assets recurring and non-recurring basis</t>
  </si>
  <si>
    <t>Level 3 - Non-Marketable Securities - Non-Recurring [Member]</t>
  </si>
  <si>
    <t>Summary of Significant Accounting Policies - Schedule of Changes in Level 1 Marketable Securities Measured at Fair Value (Details) - Level 1 - Marketable Securities - Recurring [Member]</t>
  </si>
  <si>
    <t>Balance, beginning</t>
  </si>
  <si>
    <t>Securities transferred from long term investments valued at cost</t>
  </si>
  <si>
    <t>Unrealized gains (losses)</t>
  </si>
  <si>
    <t>Sales and settlements during the period</t>
  </si>
  <si>
    <t>Balance, ending</t>
  </si>
  <si>
    <t>Summary of Significant Accounting Policies - Schedule of Changes in Level 3 Assets Measured at Fair Value (Details) - Level 1 - Marketable Securities - Recurring [Member]</t>
  </si>
  <si>
    <t>Securities received for services during the period</t>
  </si>
  <si>
    <t>Sales as part of stock purchase agreement (See Note 5)</t>
  </si>
  <si>
    <t>Securities transferred to marketable securities</t>
  </si>
  <si>
    <t>Impairment loss</t>
  </si>
  <si>
    <t>Sale of Subsidiary (Details Narrative) - USD ($)</t>
  </si>
  <si>
    <t>Liabilities and indebtedness</t>
  </si>
  <si>
    <t>Gain on other income expenses</t>
  </si>
  <si>
    <t>Sale of Subsidiary - Schedule of Sale of Subsidiary (Details)</t>
  </si>
  <si>
    <t>Sep. 30, 2017USD ($)shares</t>
  </si>
  <si>
    <t>No. of Shares | shares</t>
  </si>
  <si>
    <t>Book value | $</t>
  </si>
  <si>
    <t>M1 Lux AG [Member]</t>
  </si>
  <si>
    <t>Company</t>
  </si>
  <si>
    <t>M1 Lux AG</t>
  </si>
  <si>
    <t>Status</t>
  </si>
  <si>
    <t>Private Company</t>
  </si>
  <si>
    <t>Monkey Rock Group Inc. [Member]</t>
  </si>
  <si>
    <t>Monkey Rock Group Inc.</t>
  </si>
  <si>
    <t>Reporting Company  OTC</t>
  </si>
  <si>
    <t>Voz Mobile Cloud Limited [Member]</t>
  </si>
  <si>
    <t>Voz Mobile Cloud Limited</t>
  </si>
  <si>
    <t>Arrow Cars International Inc. [Member]</t>
  </si>
  <si>
    <t>Arrow Cars International Inc.</t>
  </si>
  <si>
    <t>Direct Security Integration Inc. [Member]</t>
  </si>
  <si>
    <t>Direct Security Integration Inc.</t>
  </si>
  <si>
    <t>Primesite Developments Inc [Member]</t>
  </si>
  <si>
    <t>Primesite Developments Inc.</t>
  </si>
  <si>
    <t>Sale of Subsidiary - Schedule of Book Value of Assets and Liabilities (Details) - USD ($)</t>
  </si>
  <si>
    <t>Accounts payable</t>
  </si>
  <si>
    <t>Accrued liabilities</t>
  </si>
  <si>
    <t>Note Payable</t>
  </si>
  <si>
    <t>Liabilities assumed by the purchaser, Total</t>
  </si>
  <si>
    <t>Less: Assets transferred to the acquirer (as stated above)</t>
  </si>
  <si>
    <t>Net gain on sale of subsidiary</t>
  </si>
  <si>
    <t>Investments (Details Narrative) - USD ($)</t>
  </si>
  <si>
    <t>Investments Details Narrative</t>
  </si>
  <si>
    <t>Number of shares issued to marketable securities</t>
  </si>
  <si>
    <t>Number of shares issued to marketable securities, value</t>
  </si>
  <si>
    <t>Number of common shares sold</t>
  </si>
  <si>
    <t>Gain on sale of investment</t>
  </si>
  <si>
    <t>Number of common stock revalued, shares</t>
  </si>
  <si>
    <t>Quoted market price</t>
  </si>
  <si>
    <t>Number of common stock revalued, value</t>
  </si>
  <si>
    <t>Unrealized gain on accumulated other comprehensive income</t>
  </si>
  <si>
    <t>Number of shares sold value</t>
  </si>
  <si>
    <t>Investments - Schedule of Equity Securities in Private Companies (Details) - USD ($)</t>
  </si>
  <si>
    <t>No. of Shares</t>
  </si>
  <si>
    <t>Book value</t>
  </si>
  <si>
    <t>Common Stock [Member]</t>
  </si>
  <si>
    <t>Common Stock [Member] | M1 Lux AG [Member]</t>
  </si>
  <si>
    <t>Common Stock [Member] | Monkey Rock Group Inc. [Member]</t>
  </si>
  <si>
    <t>Common Stock [Member] | Voz Mobile Cloud Limited [Member]</t>
  </si>
  <si>
    <t>Common Stock [Member] | Arrow Cars International Inc. [Member]</t>
  </si>
  <si>
    <t>Common Stock [Member] | Direct Security Integration Inc. [Member]</t>
  </si>
  <si>
    <t>Common Stock [Member] | Primesite Developments Inc [Member]</t>
  </si>
  <si>
    <t>Common Stock [Member] | Duo World Inc., [Member]</t>
  </si>
  <si>
    <t>Duo World Inc.</t>
  </si>
  <si>
    <t>Common Stock [Member] | Quartal Financial Solutions AG [Member]</t>
  </si>
  <si>
    <t>Quartal Financial Solutions AG</t>
  </si>
  <si>
    <t>Preferred Shares [Member]</t>
  </si>
  <si>
    <t>Preferred Shares [Member] | Primesite Developments Inc [Member]</t>
  </si>
  <si>
    <t>Preferred Shares [Member] | Duo World Inc., [Member]</t>
  </si>
  <si>
    <t>Fixed Assets (Details Narrative) - USD ($)</t>
  </si>
  <si>
    <t>Depreciation expense</t>
  </si>
  <si>
    <t>Fixed Assets - Summary of Fixed Assets (Details) - USD ($)</t>
  </si>
  <si>
    <t>Furniture and Equipment</t>
  </si>
  <si>
    <t>Accumulated depreciation</t>
  </si>
  <si>
    <t>Net fixed assets</t>
  </si>
  <si>
    <t>Furniture and Equipment [Member] | Minimum [Member]</t>
  </si>
  <si>
    <t>Estimated useful life</t>
  </si>
  <si>
    <t>3 years</t>
  </si>
  <si>
    <t>Furniture and Equipment [Member] | Maximum [Member]</t>
  </si>
  <si>
    <t>5 years</t>
  </si>
  <si>
    <t>Debt &amp; Accounts Payable (Details Narrative)</t>
  </si>
  <si>
    <t>Sep. 26, 2017USD ($)$ / sharesshares</t>
  </si>
  <si>
    <t>Sep. 11, 2017USD ($)$ / sharesshares</t>
  </si>
  <si>
    <t>Aug. 09, 2017USD ($)$ / sharesshares</t>
  </si>
  <si>
    <t>Aug. 02, 2017USD ($)$ / shares</t>
  </si>
  <si>
    <t>Jul. 10, 2017USD ($)$ / shares</t>
  </si>
  <si>
    <t>Jun. 05, 2017USD ($)$ / shares</t>
  </si>
  <si>
    <t>Jun. 02, 2017USD ($)$ / shares</t>
  </si>
  <si>
    <t>May 12, 2017USD ($)$ / shares</t>
  </si>
  <si>
    <t>Apr. 13, 2017USD ($)$ / shares</t>
  </si>
  <si>
    <t>Mar. 28, 2017USD ($)$ / sharesshares</t>
  </si>
  <si>
    <t>Feb. 23, 2017USD ($)$ / shares</t>
  </si>
  <si>
    <t>Feb. 02, 2017USD ($)$ / sharesshares</t>
  </si>
  <si>
    <t>Dec. 06, 2016USD ($)</t>
  </si>
  <si>
    <t>Dec. 01, 2016USD ($)$ / sharesshares</t>
  </si>
  <si>
    <t>Oct. 13, 2016USD ($)</t>
  </si>
  <si>
    <t>Sep. 16, 2016USD ($)$ / sharesshares</t>
  </si>
  <si>
    <t>Aug. 25, 2016USD ($)</t>
  </si>
  <si>
    <t>Jul. 02, 2016USD ($)$ / shares</t>
  </si>
  <si>
    <t>Apr. 28, 2016USD ($)$ / sharesshares</t>
  </si>
  <si>
    <t>Mar. 18, 2016USD ($)$ / sharesshares</t>
  </si>
  <si>
    <t>Sep. 30, 2015USD ($)</t>
  </si>
  <si>
    <t>Aug. 27, 2015USD ($)</t>
  </si>
  <si>
    <t>Dec. 12, 2013shares</t>
  </si>
  <si>
    <t>Dec. 07, 2013USD ($)shares</t>
  </si>
  <si>
    <t>Dec. 07, 2013GBP (£)shares</t>
  </si>
  <si>
    <t>Oct. 17, 2013USD ($)</t>
  </si>
  <si>
    <t>Oct. 17, 2013USD ($)shares</t>
  </si>
  <si>
    <t>Oct. 09, 2013USD ($)shares</t>
  </si>
  <si>
    <t>Sep. 30, 2017USD ($)$ / shares</t>
  </si>
  <si>
    <t>Sep. 30, 2016USD ($)</t>
  </si>
  <si>
    <t>Feb. 06, 2017USD ($)$ / shares</t>
  </si>
  <si>
    <t>Dec. 31, 2016USD ($)$ / shares</t>
  </si>
  <si>
    <t>Dec. 31, 2015USD ($)</t>
  </si>
  <si>
    <t>Dec. 21, 2015USD ($)</t>
  </si>
  <si>
    <t>Sep. 18, 2015USD ($)</t>
  </si>
  <si>
    <t>Oct. 17, 2013GBP (£)</t>
  </si>
  <si>
    <t>Oct. 09, 2013GBP (£)</t>
  </si>
  <si>
    <t>Interest payable</t>
  </si>
  <si>
    <t>Preferred stock, par value | $ / shares</t>
  </si>
  <si>
    <t>Debt instrument conversion price per share | $ / shares</t>
  </si>
  <si>
    <t>Common stock shares issued for conversion of accrued fee value</t>
  </si>
  <si>
    <t>Secured loan</t>
  </si>
  <si>
    <t>Issuance of restricted shares | shares</t>
  </si>
  <si>
    <t>Issuance of share repay lieu of interest</t>
  </si>
  <si>
    <t>Issuance of restricted common stock additionally | shares</t>
  </si>
  <si>
    <t>Accrued provision for potential damages</t>
  </si>
  <si>
    <t>Principal loan amount</t>
  </si>
  <si>
    <t>Debt instrument, interest rate</t>
  </si>
  <si>
    <t>5.00%</t>
  </si>
  <si>
    <t>Accrued interest balance</t>
  </si>
  <si>
    <t>Loss on debt extinguishment</t>
  </si>
  <si>
    <t>Promissory note</t>
  </si>
  <si>
    <t>Interest paid</t>
  </si>
  <si>
    <t>Quoted trading price | $ / shares</t>
  </si>
  <si>
    <t>Common stock fair value shares | $ / shares</t>
  </si>
  <si>
    <t>Debt beneficial conversion feature</t>
  </si>
  <si>
    <t>Stock issued during period, value, new issues</t>
  </si>
  <si>
    <t>Fair value of common shares</t>
  </si>
  <si>
    <t>St.George Investments LLC [Member]</t>
  </si>
  <si>
    <t>Debt instruments principal amount</t>
  </si>
  <si>
    <t>Debt instrument interest rate</t>
  </si>
  <si>
    <t>20.00%</t>
  </si>
  <si>
    <t>Debt conversion of convertible debt</t>
  </si>
  <si>
    <t>St.George Investments LLC [Member] | Minimum [Member]</t>
  </si>
  <si>
    <t>Increase in principal amount</t>
  </si>
  <si>
    <t>St.George Investments LLC [Member] | Maximum [Member]</t>
  </si>
  <si>
    <t>Mammoth Corporation [Member]</t>
  </si>
  <si>
    <t>Unamortized debt discount</t>
  </si>
  <si>
    <t>Number of shares issued during period | shares</t>
  </si>
  <si>
    <t>Gain on conversion of notes</t>
  </si>
  <si>
    <t>Notes Payable One [Member]</t>
  </si>
  <si>
    <t>Notes Payable Two [Member]</t>
  </si>
  <si>
    <t>Second Note [Member]</t>
  </si>
  <si>
    <t>Gain on settlement of debt</t>
  </si>
  <si>
    <t>Loans principal balance</t>
  </si>
  <si>
    <t>Installment as per the amended agreement</t>
  </si>
  <si>
    <t>New Note [Member]</t>
  </si>
  <si>
    <t>Debt issuance cost</t>
  </si>
  <si>
    <t>New Note One [Member]</t>
  </si>
  <si>
    <t>Old Note [Member]</t>
  </si>
  <si>
    <t>St. George [Member]</t>
  </si>
  <si>
    <t>Common stock shares issued for conversion of accrued fee | shares</t>
  </si>
  <si>
    <t>Fourth Note [Member]</t>
  </si>
  <si>
    <t>Fifth Note [Member]</t>
  </si>
  <si>
    <t>Fifth Note [Member] | St.George Investments LLC [Member]</t>
  </si>
  <si>
    <t>Fifth Note [Member] | St.George Investments LLC [Member] | Minimum [Member]</t>
  </si>
  <si>
    <t>Fifth Note [Member] | St.George Investments LLC [Member] | Maximum [Member]</t>
  </si>
  <si>
    <t>Fifth Note [Member] | Mammoth Corporation [Member]</t>
  </si>
  <si>
    <t>New Note Two [Member]</t>
  </si>
  <si>
    <t>Convertible Note [Member]</t>
  </si>
  <si>
    <t>Fair value of common shares, per share | shares</t>
  </si>
  <si>
    <t>GBP [Member]</t>
  </si>
  <si>
    <t>Secured loan | £</t>
  </si>
  <si>
    <t>Issuance of share repay lieu of interest | £</t>
  </si>
  <si>
    <t>Default trading description</t>
  </si>
  <si>
    <t xml:space="preserve">This default clause can be remedied by trading over $0.0135 for 4 consecutive trading days. </t>
  </si>
  <si>
    <t>Mammoth Corporation [Member] | St. George [Member]</t>
  </si>
  <si>
    <t>Private Individual [Member]</t>
  </si>
  <si>
    <t>St. George [Member] | Mammoth Corporation [Member]</t>
  </si>
  <si>
    <t>Convertible Series C Preferred Stock [Member] | Officers and Director [Member]</t>
  </si>
  <si>
    <t>Accrued salary</t>
  </si>
  <si>
    <t>Convertible Series C Preferred Stock [Member] | CEO [Member]</t>
  </si>
  <si>
    <t>Convertible Series C Preferred Stock [Member] | CFO [Member]</t>
  </si>
  <si>
    <t>Convertible Series C Preferred Stock [Member] | Managing Director [Member]</t>
  </si>
  <si>
    <t>2013 Internal Revenue Service [Member]</t>
  </si>
  <si>
    <t>Internal revenue service fine</t>
  </si>
  <si>
    <t>2014 Internal Revenue Service [Member]</t>
  </si>
  <si>
    <t>Percentage of reduction of tax return on timely filing</t>
  </si>
  <si>
    <t>50.00%</t>
  </si>
  <si>
    <t>Debt &amp; Accounts Payable - Schedule of Accounts Payable and Other Accrued Liabilities (Details) - USD ($)</t>
  </si>
  <si>
    <t>Accrued salaries and benefits</t>
  </si>
  <si>
    <t>Total</t>
  </si>
  <si>
    <t>Debt &amp; Accounts Payable - Schedule of Breakdown of Accrued Contingencies and Penalties (Details) - USD ($)</t>
  </si>
  <si>
    <t>Provision for potential damages - See Note 8(E)</t>
  </si>
  <si>
    <t>Provision for late filing fee of 2013 and 2014 Tax return (see below)</t>
  </si>
  <si>
    <t>Other</t>
  </si>
  <si>
    <t>Debt &amp; Accounts Payable - Schedule of Accounts Payable and Accrued Liabilities to Related Parties (Details) - USD ($)</t>
  </si>
  <si>
    <t>Expenses payable</t>
  </si>
  <si>
    <t>Accounts payable and accrued expenses - related parties</t>
  </si>
  <si>
    <t>Debt &amp; Accounts Payable - Schedule of Loans Payable Related Parties (Details) - USD ($)</t>
  </si>
  <si>
    <t>Dec. 01, 2016</t>
  </si>
  <si>
    <t>Sep. 16, 2016</t>
  </si>
  <si>
    <t>Debt Accounts Payable - Schedule Of Loans Payable Related Parties Details</t>
  </si>
  <si>
    <t>Proceeds from loans</t>
  </si>
  <si>
    <t>Repayments</t>
  </si>
  <si>
    <t>Converted to common stock</t>
  </si>
  <si>
    <t>Debt &amp; Accounts Payable - Summary of Non-Convertible Notes Net of Discount and Accrued Interest (Details) - USD ($)</t>
  </si>
  <si>
    <t>Accrued Interest</t>
  </si>
  <si>
    <t>Total payable</t>
  </si>
  <si>
    <t>Non-convertible Notes October 9, 2013 [Member]</t>
  </si>
  <si>
    <t>Principal (net of debt discount)</t>
  </si>
  <si>
    <t>Non-convertible Notes October 17, 2013 [Member]</t>
  </si>
  <si>
    <t>Non-convertible Notes November 26, 2013 [Member]</t>
  </si>
  <si>
    <t>Non-convertible Notes October 13, 2016 [Member]</t>
  </si>
  <si>
    <t>Non-convertible Notes December 06, 2016 [Member]</t>
  </si>
  <si>
    <t>Non-Convertible Notes [Member]</t>
  </si>
  <si>
    <t>Convertible Notes July 1, 2016 [Member]</t>
  </si>
  <si>
    <t>Convertible Notes February 6, 2017 [Member]</t>
  </si>
  <si>
    <t>Convertible Notes February 23, 2017 [Member]</t>
  </si>
  <si>
    <t>Convertible Notes April 13, 2017 [Member]</t>
  </si>
  <si>
    <t>Convertible Notes June 5, 2017 [Member]</t>
  </si>
  <si>
    <t>Convertible Notes August 9, 2017 [Member]</t>
  </si>
  <si>
    <t>Convertible Notes [Member]</t>
  </si>
  <si>
    <t>Debt &amp; Accounts Payable - Schedule of Notes Payable (Details) - USD ($)</t>
  </si>
  <si>
    <t>Dec. 31, 2015</t>
  </si>
  <si>
    <t>Dec. 31, 2014</t>
  </si>
  <si>
    <t>Dec. 31, 2013</t>
  </si>
  <si>
    <t>Interest accrued</t>
  </si>
  <si>
    <t>Notes payable, Ending</t>
  </si>
  <si>
    <t>Loan granted</t>
  </si>
  <si>
    <t>Monitoring fee accrual</t>
  </si>
  <si>
    <t>Interest repayment</t>
  </si>
  <si>
    <t>Excess interest and monitoring fee gain</t>
  </si>
  <si>
    <t>Debt &amp; Accounts Payables - Schedule of Non-Convertible Loan (Details) - USD ($)</t>
  </si>
  <si>
    <t>Oct. 17, 2013</t>
  </si>
  <si>
    <t>Oct. 09, 2013</t>
  </si>
  <si>
    <t>Balance</t>
  </si>
  <si>
    <t>Original issue discount</t>
  </si>
  <si>
    <t>Issuance costs</t>
  </si>
  <si>
    <t>Amortization of OID and issuance costs</t>
  </si>
  <si>
    <t>Exchange of Note</t>
  </si>
  <si>
    <t>Stockholders' Equity (Details Narrative) - USD ($)</t>
  </si>
  <si>
    <t>Sep. 26, 2017</t>
  </si>
  <si>
    <t>Sep. 18, 2017</t>
  </si>
  <si>
    <t>Sep. 11, 2017</t>
  </si>
  <si>
    <t>Aug. 02, 2017</t>
  </si>
  <si>
    <t>Jul. 10, 2017</t>
  </si>
  <si>
    <t>Feb. 02, 2017</t>
  </si>
  <si>
    <t>Nov. 11, 2016</t>
  </si>
  <si>
    <t>Nov. 10, 2016</t>
  </si>
  <si>
    <t>May 19, 2015</t>
  </si>
  <si>
    <t>Nov. 30, 2011</t>
  </si>
  <si>
    <t>Jun. 02, 2017</t>
  </si>
  <si>
    <t>May 12, 2017</t>
  </si>
  <si>
    <t>Apr. 13, 2017</t>
  </si>
  <si>
    <t>Mar. 28, 2017</t>
  </si>
  <si>
    <t>Jul. 15, 2015</t>
  </si>
  <si>
    <t>Debt instrument conversion price per share</t>
  </si>
  <si>
    <t>Officers and Director [Member]</t>
  </si>
  <si>
    <t>Stock repurchased and retired during period, shares</t>
  </si>
  <si>
    <t>Officers One [Member]</t>
  </si>
  <si>
    <t>Officers Two [Member]</t>
  </si>
  <si>
    <t>Director [Member]</t>
  </si>
  <si>
    <t>Convertible Series A Preferred Stock [Member]</t>
  </si>
  <si>
    <t>Number of preferred stock designated</t>
  </si>
  <si>
    <t>Convertible Series A Preferred Stock [Member] | Board of Directors [Member]</t>
  </si>
  <si>
    <t>Preferred stock redemption and returned shares</t>
  </si>
  <si>
    <t>Preferred stock voting rights</t>
  </si>
  <si>
    <t>10 votes per share</t>
  </si>
  <si>
    <t>Series B Preferred Stock [Member]</t>
  </si>
  <si>
    <t>100 votes per share</t>
  </si>
  <si>
    <t>Common stock shares issued for conversion of debt</t>
  </si>
  <si>
    <t>Series A Preferred Stock [Member]</t>
  </si>
  <si>
    <t>Series B Preferred Stock [Member] | Officers One [Member]</t>
  </si>
  <si>
    <t>Series B Preferred Stock [Member] | Officers Two [Member]</t>
  </si>
  <si>
    <t>Series B Preferred Stock [Member] | Director [Member]</t>
  </si>
  <si>
    <t>Common Stock [Member] | Mammoth Corporation [Member]</t>
  </si>
  <si>
    <t>Common Stock [Member] | Mammoth Corporation [Member] | Convertible Note No.1 [Member]</t>
  </si>
  <si>
    <t>Common Stock [Member] | Mammoth Corporation [Member] | Convertible Note No.2 [Member]</t>
  </si>
  <si>
    <t>Common Stock [Member] | Mammoth Corporation [Member] | Convertible Note No.3 [Member]</t>
  </si>
  <si>
    <t>Commitments and Contingencies (Details Narrative)</t>
  </si>
  <si>
    <t>Jun. 05, 2017USD ($)</t>
  </si>
  <si>
    <t>Mar. 31, 2017USD ($)</t>
  </si>
  <si>
    <t>Oct. 07, 2015</t>
  </si>
  <si>
    <t>Dec. 07, 2013shares</t>
  </si>
  <si>
    <t>Restricted shares | shares</t>
  </si>
  <si>
    <t>Repayment of loan</t>
  </si>
  <si>
    <t>Excess of restricted stock issued | shares</t>
  </si>
  <si>
    <t>Litigation settlement amount</t>
  </si>
  <si>
    <t>Due to litigation amount</t>
  </si>
  <si>
    <t>Lease agreement period</t>
  </si>
  <si>
    <t>1 year</t>
  </si>
  <si>
    <t>Renewed Lease Agreement [Member] | from November 2017 until October 2018 [Member]</t>
  </si>
  <si>
    <t>Rental expenses</t>
  </si>
  <si>
    <t>Lease agreement renewable period</t>
  </si>
  <si>
    <t>Rent percentage higher than current rent payable</t>
  </si>
  <si>
    <t>Litigation damages</t>
  </si>
  <si>
    <t>Repayment of loan | £</t>
  </si>
  <si>
    <t>Subsequent Events (Details Narrative) - USD ($)</t>
  </si>
  <si>
    <t>Oct. 25, 2017</t>
  </si>
  <si>
    <t>Debt conversion amount</t>
  </si>
  <si>
    <t>Common stock fair value, per share</t>
  </si>
  <si>
    <t>Number of common stock shares issued</t>
  </si>
  <si>
    <t>Subsequent Event [Member]</t>
  </si>
  <si>
    <t>Subsequent Event [Member] | Note Holder [Member]</t>
  </si>
  <si>
    <t>Subsequent Event [Member] | Mammoth Corporation [Member]</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 &quot;#,##0.0000_);_(&quot;$ &quot;(#,##0.0000)" numFmtId="167"/>
    <numFmt formatCode="#,##0.0000_);(#,##0.0000)" numFmtId="168"/>
    <numFmt formatCode="_(&quot;£ &quot;#,##0_);_(&quot;£ &quot;(#,##0)" numFmtId="169"/>
    <numFmt formatCode="_(&quot;$ &quot;#,##0.00000_);_(&quot;$ &quot;(#,##0.00000)" numFmtId="170"/>
    <numFmt formatCode="_(&quot;$ &quot;#,##0.000000_);_(&quot;$ &quot;(#,##0.000000)" numFmtId="171"/>
    <numFmt formatCode="_(&quot;$ &quot;#,##0.0000000_);_(&quot;$ &quot;(#,##0.000000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31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73090573</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8</v>
      </c>
      <c r="B1" s="2" t="s">
        <v>1</v>
      </c>
    </row>
    <row r="2" spans="1:2">
      <c r="B2" s="2" t="s">
        <v>2</v>
      </c>
    </row>
    <row r="3" spans="1:2">
      <c r="A3" s="3" t="s">
        <v>151</v>
      </c>
    </row>
    <row r="4" spans="1:2">
      <c r="A4" s="4" t="s">
        <v>48</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162</v>
      </c>
      <c r="B1" s="2" t="s">
        <v>1</v>
      </c>
    </row>
    <row r="2" spans="1:2">
      <c r="B2" s="2" t="s">
        <v>2</v>
      </c>
    </row>
    <row r="3" spans="1:2">
      <c r="A3" s="3" t="s">
        <v>137</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42</v>
      </c>
      <c r="B10" s="4" t="s">
        <v>175</v>
      </c>
    </row>
    <row r="11" spans="1:2">
      <c r="A11" s="4" t="s">
        <v>145</v>
      </c>
      <c r="B11" s="4" t="s">
        <v>176</v>
      </c>
    </row>
    <row r="12" spans="1:2">
      <c r="A12" s="4" t="s">
        <v>177</v>
      </c>
      <c r="B12" s="4" t="s">
        <v>178</v>
      </c>
    </row>
    <row r="13" spans="1:2">
      <c r="A13" s="4" t="s">
        <v>179</v>
      </c>
      <c r="B13" s="4" t="s">
        <v>180</v>
      </c>
    </row>
    <row r="14" spans="1:2">
      <c r="A14" s="4" t="s">
        <v>181</v>
      </c>
      <c r="B14" s="4" t="s">
        <v>182</v>
      </c>
    </row>
    <row r="15" spans="1:2">
      <c r="A15" s="4" t="s">
        <v>183</v>
      </c>
      <c r="B15" s="4" t="s">
        <v>184</v>
      </c>
    </row>
    <row r="16" spans="1:2">
      <c r="A16" s="4" t="s">
        <v>185</v>
      </c>
      <c r="B16" s="4" t="s">
        <v>186</v>
      </c>
    </row>
    <row r="17" spans="1:2">
      <c r="A17" s="4" t="s">
        <v>187</v>
      </c>
      <c r="B17" s="4" t="s">
        <v>188</v>
      </c>
    </row>
    <row r="18" spans="1:2">
      <c r="A18" s="4" t="s">
        <v>189</v>
      </c>
      <c r="B18" s="4" t="s">
        <v>190</v>
      </c>
    </row>
    <row r="19" spans="1:2">
      <c r="A19" s="4" t="s">
        <v>191</v>
      </c>
      <c r="B19" s="4" t="s">
        <v>192</v>
      </c>
    </row>
    <row r="20" spans="1:2">
      <c r="A20" s="4" t="s">
        <v>193</v>
      </c>
      <c r="B20" s="4" t="s">
        <v>194</v>
      </c>
    </row>
    <row r="21" spans="1:2">
      <c r="A21" s="4" t="s">
        <v>195</v>
      </c>
      <c r="B21"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37</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468</v>
      </c>
      <c r="C3" s="7" t="n">
        <v>66523</v>
      </c>
    </row>
    <row r="4" spans="1:3">
      <c r="A4" s="4" t="s">
        <v>28</v>
      </c>
      <c r="B4" s="5" t="n">
        <v>800</v>
      </c>
      <c r="C4" s="5" t="n">
        <v>21800</v>
      </c>
    </row>
    <row r="5" spans="1:3">
      <c r="A5" s="4" t="s">
        <v>29</v>
      </c>
      <c r="B5" s="5" t="n">
        <v>2536675</v>
      </c>
      <c r="C5" s="4" t="s">
        <v>30</v>
      </c>
    </row>
    <row r="6" spans="1:3">
      <c r="A6" s="4" t="s">
        <v>31</v>
      </c>
      <c r="B6" s="5" t="n">
        <v>4967</v>
      </c>
      <c r="C6" s="5" t="n">
        <v>35788</v>
      </c>
    </row>
    <row r="7" spans="1:3">
      <c r="A7" s="4" t="s">
        <v>32</v>
      </c>
      <c r="B7" s="5" t="n">
        <v>6615</v>
      </c>
      <c r="C7" s="5" t="n">
        <v>8794</v>
      </c>
    </row>
    <row r="8" spans="1:3">
      <c r="A8" s="4" t="s">
        <v>33</v>
      </c>
      <c r="B8" s="5" t="n">
        <v>2560525</v>
      </c>
      <c r="C8" s="5" t="n">
        <v>132905</v>
      </c>
    </row>
    <row r="9" spans="1:3">
      <c r="A9" s="4" t="s">
        <v>34</v>
      </c>
      <c r="B9" s="5" t="n">
        <v>419501</v>
      </c>
      <c r="C9" s="5" t="n">
        <v>3085322</v>
      </c>
    </row>
    <row r="10" spans="1:3">
      <c r="A10" s="4" t="s">
        <v>35</v>
      </c>
      <c r="B10" s="5" t="n">
        <v>2654</v>
      </c>
      <c r="C10" s="5" t="n">
        <v>10215</v>
      </c>
    </row>
    <row r="11" spans="1:3">
      <c r="A11" s="4" t="s">
        <v>36</v>
      </c>
      <c r="B11" s="5" t="n">
        <v>2982680</v>
      </c>
      <c r="C11" s="5" t="n">
        <v>3228442</v>
      </c>
    </row>
    <row r="12" spans="1:3">
      <c r="A12" s="3" t="s">
        <v>37</v>
      </c>
    </row>
    <row r="13" spans="1:3">
      <c r="A13" s="4" t="s">
        <v>38</v>
      </c>
      <c r="B13" s="5" t="n">
        <v>132641</v>
      </c>
      <c r="C13" s="5" t="n">
        <v>172538</v>
      </c>
    </row>
    <row r="14" spans="1:3">
      <c r="A14" s="4" t="s">
        <v>39</v>
      </c>
      <c r="B14" s="5" t="n">
        <v>5000</v>
      </c>
      <c r="C14" s="5" t="n">
        <v>196509</v>
      </c>
    </row>
    <row r="15" spans="1:3">
      <c r="A15" s="4" t="s">
        <v>40</v>
      </c>
      <c r="B15" s="5" t="n">
        <v>144610</v>
      </c>
      <c r="C15" s="5" t="n">
        <v>53748</v>
      </c>
    </row>
    <row r="16" spans="1:3">
      <c r="A16" s="4" t="s">
        <v>41</v>
      </c>
      <c r="B16" s="4" t="s">
        <v>30</v>
      </c>
      <c r="C16" s="5" t="n">
        <v>200000</v>
      </c>
    </row>
    <row r="17" spans="1:3">
      <c r="A17" s="4" t="s">
        <v>42</v>
      </c>
      <c r="B17" s="5" t="n">
        <v>202373</v>
      </c>
      <c r="C17" s="5" t="n">
        <v>304569</v>
      </c>
    </row>
    <row r="18" spans="1:3">
      <c r="A18" s="4" t="s">
        <v>43</v>
      </c>
      <c r="B18" s="5" t="n">
        <v>319598</v>
      </c>
      <c r="C18" s="5" t="n">
        <v>840018</v>
      </c>
    </row>
    <row r="19" spans="1:3">
      <c r="A19" s="4" t="s">
        <v>44</v>
      </c>
      <c r="B19" s="5" t="n">
        <v>374933</v>
      </c>
      <c r="C19" s="5" t="n">
        <v>47353</v>
      </c>
    </row>
    <row r="20" spans="1:3">
      <c r="A20" s="4" t="s">
        <v>45</v>
      </c>
      <c r="B20" s="5" t="n">
        <v>1179155</v>
      </c>
      <c r="C20" s="5" t="n">
        <v>1814735</v>
      </c>
    </row>
    <row r="21" spans="1:3">
      <c r="A21" s="4" t="s">
        <v>46</v>
      </c>
      <c r="B21" s="5" t="n">
        <v>1179155</v>
      </c>
      <c r="C21" s="5" t="n">
        <v>1814735</v>
      </c>
    </row>
    <row r="22" spans="1:3">
      <c r="A22" s="4" t="s">
        <v>47</v>
      </c>
      <c r="B22" s="4" t="s">
        <v>30</v>
      </c>
      <c r="C22" s="4" t="s">
        <v>30</v>
      </c>
    </row>
    <row r="23" spans="1:3">
      <c r="A23" s="3" t="s">
        <v>48</v>
      </c>
    </row>
    <row r="24" spans="1:3">
      <c r="A24" s="4" t="s">
        <v>49</v>
      </c>
      <c r="B24" s="5" t="n">
        <v>453091</v>
      </c>
      <c r="C24" s="5" t="n">
        <v>374476</v>
      </c>
    </row>
    <row r="25" spans="1:3">
      <c r="A25" s="4" t="s">
        <v>50</v>
      </c>
      <c r="B25" s="5" t="n">
        <v>9108319</v>
      </c>
      <c r="C25" s="5" t="n">
        <v>8197449</v>
      </c>
    </row>
    <row r="26" spans="1:3">
      <c r="A26" s="4" t="s">
        <v>51</v>
      </c>
      <c r="B26" s="5" t="n">
        <v>-9494295</v>
      </c>
      <c r="C26" s="5" t="n">
        <v>-7203218</v>
      </c>
    </row>
    <row r="27" spans="1:3">
      <c r="A27" s="4" t="s">
        <v>52</v>
      </c>
      <c r="B27" s="5" t="n">
        <v>1689010</v>
      </c>
      <c r="C27" s="4" t="s">
        <v>30</v>
      </c>
    </row>
    <row r="28" spans="1:3">
      <c r="A28" s="4" t="s">
        <v>53</v>
      </c>
      <c r="B28" s="5" t="n">
        <v>1803525</v>
      </c>
      <c r="C28" s="5" t="n">
        <v>1413707</v>
      </c>
    </row>
    <row r="29" spans="1:3">
      <c r="A29" s="4" t="s">
        <v>54</v>
      </c>
      <c r="B29" s="5" t="n">
        <v>2982680</v>
      </c>
      <c r="C29" s="5" t="n">
        <v>3228442</v>
      </c>
    </row>
    <row r="30" spans="1:3">
      <c r="A30" s="4" t="s">
        <v>55</v>
      </c>
    </row>
    <row r="31" spans="1:3">
      <c r="A31" s="3" t="s">
        <v>48</v>
      </c>
    </row>
    <row r="32" spans="1:3">
      <c r="A32" s="4" t="s">
        <v>56</v>
      </c>
      <c r="B32" s="5" t="n">
        <v>45000</v>
      </c>
      <c r="C32" s="5" t="n">
        <v>45000</v>
      </c>
    </row>
    <row r="33" spans="1:3">
      <c r="A33" s="4" t="s">
        <v>57</v>
      </c>
    </row>
    <row r="34" spans="1:3">
      <c r="A34" s="3" t="s">
        <v>48</v>
      </c>
    </row>
    <row r="35" spans="1:3">
      <c r="A35" s="4" t="s">
        <v>56</v>
      </c>
      <c r="B35" s="7" t="n">
        <v>2400</v>
      </c>
      <c r="C35" s="4" t="s">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143</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46</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4" t="s">
        <v>223</v>
      </c>
      <c r="B3" s="4" t="s">
        <v>22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row>
    <row r="9" spans="1:2">
      <c r="A9" s="4" t="s">
        <v>231</v>
      </c>
      <c r="B9" s="4" t="s">
        <v>234</v>
      </c>
    </row>
    <row r="10" spans="1:2">
      <c r="A10" s="4" t="s">
        <v>235</v>
      </c>
    </row>
    <row r="11" spans="1:2">
      <c r="A11" s="4" t="s">
        <v>236</v>
      </c>
      <c r="B11" s="4" t="s">
        <v>237</v>
      </c>
    </row>
    <row r="12" spans="1:2">
      <c r="A12" s="4" t="s">
        <v>238</v>
      </c>
    </row>
    <row r="13" spans="1:2">
      <c r="A13" s="4" t="s">
        <v>239</v>
      </c>
      <c r="B13" s="4" t="s">
        <v>240</v>
      </c>
    </row>
    <row r="14" spans="1:2">
      <c r="A14" s="4" t="s">
        <v>241</v>
      </c>
    </row>
    <row r="15" spans="1:2">
      <c r="A15" s="4" t="s">
        <v>239</v>
      </c>
      <c r="B15"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43</v>
      </c>
      <c r="B1" s="2" t="s">
        <v>244</v>
      </c>
    </row>
    <row r="2" spans="1:2">
      <c r="A2" s="3" t="s">
        <v>130</v>
      </c>
    </row>
    <row r="3" spans="1:2">
      <c r="A3" s="4" t="s">
        <v>245</v>
      </c>
      <c r="B3" s="4" t="s">
        <v>24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7</v>
      </c>
      <c r="B1" s="2" t="s">
        <v>71</v>
      </c>
      <c r="D1" s="2" t="s">
        <v>1</v>
      </c>
    </row>
    <row r="2" spans="1:6">
      <c r="B2" s="2" t="s">
        <v>2</v>
      </c>
      <c r="C2" s="2" t="s">
        <v>72</v>
      </c>
      <c r="D2" s="2" t="s">
        <v>2</v>
      </c>
      <c r="E2" s="2" t="s">
        <v>72</v>
      </c>
      <c r="F2" s="2" t="s">
        <v>25</v>
      </c>
    </row>
    <row r="3" spans="1:6">
      <c r="A3" s="3" t="s">
        <v>130</v>
      </c>
    </row>
    <row r="4" spans="1:6">
      <c r="A4" s="4" t="s">
        <v>248</v>
      </c>
      <c r="B4" s="7" t="n">
        <v>1538770</v>
      </c>
      <c r="C4" s="7" t="n">
        <v>65130</v>
      </c>
      <c r="D4" s="7" t="n">
        <v>2291081</v>
      </c>
      <c r="E4" s="7" t="n">
        <v>-261808</v>
      </c>
    </row>
    <row r="5" spans="1:6">
      <c r="A5" s="4" t="s">
        <v>249</v>
      </c>
      <c r="D5" s="5" t="n">
        <v>163854</v>
      </c>
      <c r="E5" s="7" t="n">
        <v>251661</v>
      </c>
    </row>
    <row r="6" spans="1:6">
      <c r="A6" s="4" t="s">
        <v>250</v>
      </c>
      <c r="B6" s="5" t="n">
        <v>1381370</v>
      </c>
      <c r="D6" s="5" t="n">
        <v>1381370</v>
      </c>
    </row>
    <row r="7" spans="1:6">
      <c r="A7" s="4" t="s">
        <v>251</v>
      </c>
      <c r="B7" s="7" t="n">
        <v>1803525</v>
      </c>
      <c r="D7" s="7" t="n">
        <v>1803525</v>
      </c>
      <c r="F7" s="7" t="n">
        <v>141370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52</v>
      </c>
      <c r="B1" s="2" t="s">
        <v>71</v>
      </c>
      <c r="D1" s="2" t="s">
        <v>1</v>
      </c>
    </row>
    <row r="2" spans="1:6">
      <c r="B2" s="2" t="s">
        <v>2</v>
      </c>
      <c r="C2" s="2" t="s">
        <v>72</v>
      </c>
      <c r="D2" s="2" t="s">
        <v>2</v>
      </c>
      <c r="E2" s="2" t="s">
        <v>72</v>
      </c>
      <c r="F2" s="2" t="s">
        <v>25</v>
      </c>
    </row>
    <row r="3" spans="1:6">
      <c r="A3" s="4" t="s">
        <v>253</v>
      </c>
      <c r="B3" s="4" t="s">
        <v>30</v>
      </c>
      <c r="D3" s="4" t="s">
        <v>30</v>
      </c>
      <c r="F3" s="4" t="s">
        <v>30</v>
      </c>
    </row>
    <row r="4" spans="1:6">
      <c r="A4" s="4" t="s">
        <v>254</v>
      </c>
      <c r="B4" s="4" t="s">
        <v>30</v>
      </c>
      <c r="D4" s="4" t="s">
        <v>30</v>
      </c>
      <c r="F4" s="4" t="s">
        <v>30</v>
      </c>
    </row>
    <row r="5" spans="1:6">
      <c r="A5" s="4" t="s">
        <v>255</v>
      </c>
      <c r="D5" s="5" t="n">
        <v>65386</v>
      </c>
    </row>
    <row r="6" spans="1:6">
      <c r="A6" s="4" t="s">
        <v>89</v>
      </c>
      <c r="B6" s="7" t="n">
        <v>1181971</v>
      </c>
      <c r="C6" s="4" t="s">
        <v>30</v>
      </c>
      <c r="D6" s="7" t="n">
        <v>1181971</v>
      </c>
      <c r="E6" s="4" t="s">
        <v>30</v>
      </c>
    </row>
    <row r="7" spans="1:6">
      <c r="A7" s="4" t="s">
        <v>256</v>
      </c>
      <c r="B7" s="5" t="n">
        <v>32095853</v>
      </c>
      <c r="D7" s="5" t="n">
        <v>32095853</v>
      </c>
      <c r="F7" s="5" t="n">
        <v>2941176</v>
      </c>
    </row>
    <row r="8" spans="1:6">
      <c r="A8" s="4" t="s">
        <v>257</v>
      </c>
    </row>
    <row r="9" spans="1:6">
      <c r="A9" s="4" t="s">
        <v>258</v>
      </c>
      <c r="B9" s="4" t="s">
        <v>246</v>
      </c>
      <c r="D9" s="4" t="s">
        <v>246</v>
      </c>
    </row>
    <row r="10" spans="1:6">
      <c r="A10" s="4" t="s">
        <v>259</v>
      </c>
    </row>
    <row r="11" spans="1:6">
      <c r="A11" s="4" t="s">
        <v>258</v>
      </c>
      <c r="B11" s="4" t="s">
        <v>246</v>
      </c>
      <c r="D11" s="4" t="s">
        <v>246</v>
      </c>
    </row>
    <row r="12" spans="1:6">
      <c r="A12" s="4" t="s">
        <v>260</v>
      </c>
    </row>
    <row r="13" spans="1:6">
      <c r="A13" s="4" t="s">
        <v>258</v>
      </c>
      <c r="B13" s="4" t="s">
        <v>246</v>
      </c>
      <c r="D13" s="4" t="s">
        <v>24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72</v>
      </c>
    </row>
    <row r="3" spans="1:3">
      <c r="A3" s="4" t="s">
        <v>262</v>
      </c>
      <c r="B3" s="4" t="s">
        <v>246</v>
      </c>
      <c r="C3" s="4" t="s">
        <v>246</v>
      </c>
    </row>
    <row r="4" spans="1:3">
      <c r="A4" s="4" t="s">
        <v>263</v>
      </c>
    </row>
    <row r="5" spans="1:3">
      <c r="A5" s="4" t="s">
        <v>262</v>
      </c>
      <c r="B5" s="4" t="s">
        <v>264</v>
      </c>
      <c r="C5" s="4" t="s">
        <v>265</v>
      </c>
    </row>
    <row r="6" spans="1:3">
      <c r="A6" s="4" t="s">
        <v>266</v>
      </c>
    </row>
    <row r="7" spans="1:3">
      <c r="A7" s="4" t="s">
        <v>262</v>
      </c>
      <c r="B7" s="4" t="s">
        <v>264</v>
      </c>
      <c r="C7" s="4" t="s">
        <v>267</v>
      </c>
    </row>
    <row r="8" spans="1:3">
      <c r="A8" s="4" t="s">
        <v>268</v>
      </c>
    </row>
    <row r="9" spans="1:3">
      <c r="A9" s="4" t="s">
        <v>262</v>
      </c>
      <c r="B9" s="4" t="s">
        <v>264</v>
      </c>
      <c r="C9" s="4" t="s">
        <v>269</v>
      </c>
    </row>
    <row r="10" spans="1:3">
      <c r="A10" s="4" t="s">
        <v>270</v>
      </c>
    </row>
    <row r="11" spans="1:3">
      <c r="A11" s="4" t="s">
        <v>262</v>
      </c>
      <c r="B11" s="4" t="s">
        <v>264</v>
      </c>
      <c r="C11" s="4" t="s">
        <v>271</v>
      </c>
    </row>
    <row r="12" spans="1:3">
      <c r="A12" s="4" t="s">
        <v>272</v>
      </c>
    </row>
    <row r="13" spans="1:3">
      <c r="A13" s="4" t="s">
        <v>262</v>
      </c>
      <c r="B13" s="4" t="s">
        <v>264</v>
      </c>
      <c r="C13" s="4" t="s">
        <v>273</v>
      </c>
    </row>
    <row r="14" spans="1:3">
      <c r="A14" s="4" t="s">
        <v>274</v>
      </c>
    </row>
    <row r="15" spans="1:3">
      <c r="A15" s="4" t="s">
        <v>262</v>
      </c>
      <c r="B15" s="4" t="s">
        <v>264</v>
      </c>
      <c r="C15" s="4" t="s">
        <v>273</v>
      </c>
    </row>
    <row r="16" spans="1:3">
      <c r="A16" s="4" t="s">
        <v>275</v>
      </c>
    </row>
    <row r="17" spans="1:3">
      <c r="A17" s="4" t="s">
        <v>262</v>
      </c>
      <c r="B17" s="4" t="s">
        <v>276</v>
      </c>
      <c r="C17" s="4" t="s">
        <v>277</v>
      </c>
    </row>
    <row r="18" spans="1:3">
      <c r="A18" s="4" t="s">
        <v>278</v>
      </c>
    </row>
    <row r="19" spans="1:3">
      <c r="A19" s="4" t="s">
        <v>262</v>
      </c>
      <c r="B19" s="4" t="s">
        <v>279</v>
      </c>
      <c r="C19" s="4" t="s">
        <v>280</v>
      </c>
    </row>
    <row r="20" spans="1:3">
      <c r="A20" s="4" t="s">
        <v>281</v>
      </c>
    </row>
    <row r="21" spans="1:3">
      <c r="A21" s="4" t="s">
        <v>262</v>
      </c>
      <c r="B21" s="4" t="s">
        <v>282</v>
      </c>
      <c r="C21" s="4" t="s">
        <v>283</v>
      </c>
    </row>
    <row r="22" spans="1:3">
      <c r="A22" s="4" t="s">
        <v>284</v>
      </c>
    </row>
    <row r="23" spans="1:3">
      <c r="A23" s="4" t="s">
        <v>262</v>
      </c>
      <c r="B23" s="4" t="s">
        <v>285</v>
      </c>
      <c r="C23" s="4" t="s">
        <v>286</v>
      </c>
    </row>
    <row r="24" spans="1:3">
      <c r="A24" s="4" t="s">
        <v>287</v>
      </c>
    </row>
    <row r="25" spans="1:3">
      <c r="A25" s="4" t="s">
        <v>262</v>
      </c>
      <c r="B25" s="4" t="s">
        <v>288</v>
      </c>
      <c r="C25" s="4" t="s">
        <v>264</v>
      </c>
    </row>
    <row r="26" spans="1:3">
      <c r="A26" s="4" t="s">
        <v>289</v>
      </c>
    </row>
    <row r="27" spans="1:3">
      <c r="A27" s="4" t="s">
        <v>262</v>
      </c>
      <c r="B27" s="4" t="s">
        <v>290</v>
      </c>
      <c r="C27" s="4" t="s">
        <v>264</v>
      </c>
    </row>
    <row r="28" spans="1:3">
      <c r="A28" s="4" t="s">
        <v>291</v>
      </c>
    </row>
    <row r="29" spans="1:3">
      <c r="A29" s="4" t="s">
        <v>262</v>
      </c>
      <c r="B29" s="4" t="s">
        <v>292</v>
      </c>
      <c r="C29" s="4" t="s">
        <v>264</v>
      </c>
    </row>
    <row r="30" spans="1:3">
      <c r="A30" s="4" t="s">
        <v>293</v>
      </c>
    </row>
    <row r="31" spans="1:3">
      <c r="A31" s="4" t="s">
        <v>262</v>
      </c>
      <c r="B31" s="4" t="s">
        <v>294</v>
      </c>
      <c r="C31" s="4" t="s">
        <v>264</v>
      </c>
    </row>
    <row r="32" spans="1:3">
      <c r="A32" s="4" t="s">
        <v>295</v>
      </c>
    </row>
    <row r="33" spans="1:3">
      <c r="A33" s="4" t="s">
        <v>262</v>
      </c>
      <c r="B33" s="4" t="s">
        <v>296</v>
      </c>
      <c r="C33" s="4" t="s">
        <v>264</v>
      </c>
    </row>
    <row r="34" spans="1:3">
      <c r="A34" s="4" t="s">
        <v>297</v>
      </c>
    </row>
    <row r="35" spans="1:3">
      <c r="A35" s="4" t="s">
        <v>262</v>
      </c>
      <c r="B35" s="4" t="s">
        <v>298</v>
      </c>
      <c r="C35" s="4" t="s">
        <v>264</v>
      </c>
    </row>
    <row r="36" spans="1:3">
      <c r="A36" s="4" t="s">
        <v>299</v>
      </c>
    </row>
    <row r="37" spans="1:3">
      <c r="A37" s="4" t="s">
        <v>262</v>
      </c>
      <c r="B37" s="4" t="s">
        <v>300</v>
      </c>
      <c r="C37" s="4" t="s">
        <v>26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1</v>
      </c>
      <c r="B1" s="2" t="s">
        <v>1</v>
      </c>
      <c r="D1" s="2" t="s">
        <v>302</v>
      </c>
    </row>
    <row r="2" spans="1:4">
      <c r="B2" s="2" t="s">
        <v>2</v>
      </c>
      <c r="C2" s="2" t="s">
        <v>72</v>
      </c>
      <c r="D2" s="2" t="s">
        <v>25</v>
      </c>
    </row>
    <row r="3" spans="1:4">
      <c r="A3" s="4" t="s">
        <v>303</v>
      </c>
      <c r="B3" s="4" t="s">
        <v>246</v>
      </c>
      <c r="C3" s="4" t="s">
        <v>246</v>
      </c>
    </row>
    <row r="4" spans="1:4">
      <c r="A4" s="4" t="s">
        <v>304</v>
      </c>
    </row>
    <row r="5" spans="1:4">
      <c r="A5" s="4" t="s">
        <v>303</v>
      </c>
      <c r="B5" s="4" t="s">
        <v>246</v>
      </c>
      <c r="D5" s="4" t="s">
        <v>246</v>
      </c>
    </row>
    <row r="6" spans="1:4">
      <c r="A6" s="4" t="s">
        <v>305</v>
      </c>
    </row>
    <row r="7" spans="1:4">
      <c r="A7" s="4" t="s">
        <v>303</v>
      </c>
      <c r="B7" s="4" t="s">
        <v>264</v>
      </c>
      <c r="D7" s="4" t="s">
        <v>306</v>
      </c>
    </row>
    <row r="8" spans="1:4">
      <c r="A8" s="4" t="s">
        <v>307</v>
      </c>
    </row>
    <row r="9" spans="1:4">
      <c r="A9" s="4" t="s">
        <v>303</v>
      </c>
      <c r="B9" s="4" t="s">
        <v>246</v>
      </c>
      <c r="D9" s="4" t="s">
        <v>30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1</v>
      </c>
    </row>
    <row r="2" spans="1:2">
      <c r="B2" s="2" t="s">
        <v>310</v>
      </c>
    </row>
    <row r="3" spans="1:2">
      <c r="A3" s="3" t="s">
        <v>137</v>
      </c>
    </row>
    <row r="4" spans="1:2">
      <c r="A4" s="4" t="s">
        <v>311</v>
      </c>
      <c r="B4" s="7" t="n">
        <v>200000</v>
      </c>
    </row>
    <row r="5" spans="1:2">
      <c r="A5" s="4" t="s">
        <v>312</v>
      </c>
      <c r="B5" s="4" t="s">
        <v>30</v>
      </c>
    </row>
    <row r="6" spans="1:2">
      <c r="A6" s="4" t="s">
        <v>313</v>
      </c>
      <c r="B6" s="5" t="n">
        <v>-100000</v>
      </c>
    </row>
    <row r="7" spans="1:2">
      <c r="A7" s="4" t="s">
        <v>314</v>
      </c>
      <c r="B7" s="5" t="n">
        <v>-100000</v>
      </c>
    </row>
    <row r="8" spans="1:2">
      <c r="A8" s="4" t="s">
        <v>315</v>
      </c>
      <c r="B8" s="4" t="s">
        <v>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25</v>
      </c>
    </row>
    <row r="2" spans="1:3">
      <c r="A2" s="4" t="s">
        <v>59</v>
      </c>
      <c r="B2" s="7" t="n">
        <v>0</v>
      </c>
      <c r="C2" s="7" t="n">
        <v>70000</v>
      </c>
    </row>
    <row r="3" spans="1:3">
      <c r="A3" s="4" t="s">
        <v>60</v>
      </c>
      <c r="B3" s="5" t="n">
        <v>50000000</v>
      </c>
      <c r="C3" s="5" t="n">
        <v>50000000</v>
      </c>
    </row>
    <row r="4" spans="1:3">
      <c r="A4" s="4" t="s">
        <v>61</v>
      </c>
      <c r="B4" s="8" t="n">
        <v>0.001</v>
      </c>
      <c r="C4" s="8" t="n">
        <v>0.001</v>
      </c>
    </row>
    <row r="5" spans="1:3">
      <c r="A5" s="4" t="s">
        <v>62</v>
      </c>
      <c r="B5" s="5" t="n">
        <v>950000000</v>
      </c>
      <c r="C5" s="5" t="n">
        <v>950000000</v>
      </c>
    </row>
    <row r="6" spans="1:3">
      <c r="A6" s="4" t="s">
        <v>63</v>
      </c>
      <c r="B6" s="8" t="n">
        <v>0.001</v>
      </c>
      <c r="C6" s="8" t="n">
        <v>0.001</v>
      </c>
    </row>
    <row r="7" spans="1:3">
      <c r="A7" s="4" t="s">
        <v>64</v>
      </c>
      <c r="B7" s="5" t="n">
        <v>453090573</v>
      </c>
      <c r="C7" s="5" t="n">
        <v>374475775</v>
      </c>
    </row>
    <row r="8" spans="1:3">
      <c r="A8" s="4" t="s">
        <v>65</v>
      </c>
      <c r="B8" s="5" t="n">
        <v>453090573</v>
      </c>
      <c r="C8" s="5" t="n">
        <v>374475775</v>
      </c>
    </row>
    <row r="9" spans="1:3">
      <c r="A9" s="4" t="s">
        <v>55</v>
      </c>
    </row>
    <row r="10" spans="1:3">
      <c r="A10" s="4" t="s">
        <v>66</v>
      </c>
      <c r="B10" s="5" t="n">
        <v>45000000</v>
      </c>
      <c r="C10" s="5" t="n">
        <v>45000000</v>
      </c>
    </row>
    <row r="11" spans="1:3">
      <c r="A11" s="4" t="s">
        <v>67</v>
      </c>
      <c r="B11" s="5" t="n">
        <v>45000000</v>
      </c>
      <c r="C11" s="5" t="n">
        <v>45000000</v>
      </c>
    </row>
    <row r="12" spans="1:3">
      <c r="A12" s="4" t="s">
        <v>68</v>
      </c>
      <c r="B12" s="5" t="n">
        <v>45000000</v>
      </c>
      <c r="C12" s="5" t="n">
        <v>45000000</v>
      </c>
    </row>
    <row r="13" spans="1:3">
      <c r="A13" s="4" t="s">
        <v>57</v>
      </c>
    </row>
    <row r="14" spans="1:3">
      <c r="A14" s="4" t="s">
        <v>66</v>
      </c>
      <c r="B14" s="5" t="n">
        <v>5000000</v>
      </c>
      <c r="C14" s="5" t="n">
        <v>5000000</v>
      </c>
    </row>
    <row r="15" spans="1:3">
      <c r="A15" s="4" t="s">
        <v>67</v>
      </c>
      <c r="B15" s="5" t="n">
        <v>2400000</v>
      </c>
      <c r="C15" s="5" t="n">
        <v>0</v>
      </c>
    </row>
    <row r="16" spans="1:3">
      <c r="A16" s="4" t="s">
        <v>68</v>
      </c>
      <c r="B16" s="5" t="n">
        <v>2400000</v>
      </c>
      <c r="C16" s="5" t="n">
        <v>0</v>
      </c>
    </row>
    <row r="17" spans="1:3">
      <c r="A17" s="4" t="s">
        <v>69</v>
      </c>
    </row>
    <row r="18" spans="1:3">
      <c r="A18" s="4" t="s">
        <v>59</v>
      </c>
      <c r="B18" s="7" t="n">
        <v>10217</v>
      </c>
      <c r="C18" s="7" t="n">
        <v>26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4" t="s">
        <v>317</v>
      </c>
    </row>
    <row r="3" spans="1:3">
      <c r="A3" s="4" t="s">
        <v>318</v>
      </c>
      <c r="B3" s="7" t="n">
        <v>2536675</v>
      </c>
      <c r="C3" s="4" t="s">
        <v>30</v>
      </c>
    </row>
    <row r="4" spans="1:3">
      <c r="A4" s="4" t="s">
        <v>319</v>
      </c>
    </row>
    <row r="5" spans="1:3">
      <c r="A5" s="4" t="s">
        <v>318</v>
      </c>
      <c r="B5" s="7" t="n">
        <v>419501</v>
      </c>
      <c r="C5" s="7" t="n">
        <v>308532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310</v>
      </c>
    </row>
    <row r="3" spans="1:2">
      <c r="A3" s="4" t="s">
        <v>321</v>
      </c>
      <c r="B3" s="4" t="s">
        <v>30</v>
      </c>
    </row>
    <row r="4" spans="1:2">
      <c r="A4" s="4" t="s">
        <v>322</v>
      </c>
      <c r="B4" s="5" t="n">
        <v>880850</v>
      </c>
    </row>
    <row r="5" spans="1:2">
      <c r="A5" s="4" t="s">
        <v>323</v>
      </c>
      <c r="B5" s="5" t="n">
        <v>1689010</v>
      </c>
    </row>
    <row r="6" spans="1:2">
      <c r="A6" s="4" t="s">
        <v>324</v>
      </c>
      <c r="B6" s="5" t="n">
        <v>-33185</v>
      </c>
    </row>
    <row r="7" spans="1:2">
      <c r="A7" s="4" t="s">
        <v>325</v>
      </c>
      <c r="B7" s="7" t="n">
        <v>25366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v>
      </c>
    </row>
    <row r="2" spans="1:2">
      <c r="B2" s="2" t="s">
        <v>310</v>
      </c>
    </row>
    <row r="3" spans="1:2">
      <c r="A3" s="4" t="s">
        <v>321</v>
      </c>
      <c r="B3" s="7" t="n">
        <v>3085322</v>
      </c>
    </row>
    <row r="4" spans="1:2">
      <c r="A4" s="4" t="s">
        <v>327</v>
      </c>
      <c r="B4" s="4" t="s">
        <v>30</v>
      </c>
    </row>
    <row r="5" spans="1:2">
      <c r="A5" s="4" t="s">
        <v>328</v>
      </c>
      <c r="B5" s="5" t="n">
        <v>-603000</v>
      </c>
    </row>
    <row r="6" spans="1:2">
      <c r="A6" s="4" t="s">
        <v>329</v>
      </c>
      <c r="B6" s="5" t="n">
        <v>-880850</v>
      </c>
    </row>
    <row r="7" spans="1:2">
      <c r="A7" s="4" t="s">
        <v>330</v>
      </c>
      <c r="B7" s="5" t="n">
        <v>-1181971</v>
      </c>
    </row>
    <row r="8" spans="1:2">
      <c r="A8" s="4" t="s">
        <v>325</v>
      </c>
      <c r="B8" s="7" t="n">
        <v>4195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331</v>
      </c>
      <c r="B1" s="2" t="s">
        <v>244</v>
      </c>
      <c r="C1" s="2" t="s">
        <v>2</v>
      </c>
      <c r="D1" s="2" t="s">
        <v>72</v>
      </c>
      <c r="E1" s="2" t="s">
        <v>2</v>
      </c>
      <c r="F1" s="2" t="s">
        <v>72</v>
      </c>
    </row>
    <row r="2" spans="1:6">
      <c r="A2" s="3" t="s">
        <v>151</v>
      </c>
    </row>
    <row r="3" spans="1:6">
      <c r="A3" s="4" t="s">
        <v>245</v>
      </c>
      <c r="B3" s="4" t="s">
        <v>246</v>
      </c>
    </row>
    <row r="4" spans="1:6">
      <c r="A4" s="4" t="s">
        <v>332</v>
      </c>
      <c r="B4" s="7" t="n">
        <v>626052</v>
      </c>
      <c r="E4" s="7" t="n">
        <v>626052</v>
      </c>
    </row>
    <row r="5" spans="1:6">
      <c r="A5" s="4" t="s">
        <v>333</v>
      </c>
      <c r="C5" s="4" t="s">
        <v>30</v>
      </c>
      <c r="D5" s="4" t="s">
        <v>30</v>
      </c>
      <c r="E5" s="7" t="n">
        <v>23052</v>
      </c>
      <c r="F5" s="4" t="s">
        <v>3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2"/>
    <col customWidth="1" max="2" min="2" width="33"/>
  </cols>
  <sheetData>
    <row r="1" spans="1:2">
      <c r="A1" s="1" t="s">
        <v>334</v>
      </c>
      <c r="B1" s="2" t="s">
        <v>1</v>
      </c>
    </row>
    <row r="2" spans="1:2">
      <c r="B2" s="2" t="s">
        <v>335</v>
      </c>
    </row>
    <row r="3" spans="1:2">
      <c r="A3" s="4" t="s">
        <v>336</v>
      </c>
      <c r="B3" s="5" t="n">
        <v>10700000</v>
      </c>
    </row>
    <row r="4" spans="1:2">
      <c r="A4" s="4" t="s">
        <v>337</v>
      </c>
      <c r="B4" s="7" t="n">
        <v>603000</v>
      </c>
    </row>
    <row r="5" spans="1:2">
      <c r="A5" s="4" t="s">
        <v>338</v>
      </c>
    </row>
    <row r="6" spans="1:2">
      <c r="A6" s="4" t="s">
        <v>339</v>
      </c>
      <c r="B6" s="4" t="s">
        <v>340</v>
      </c>
    </row>
    <row r="7" spans="1:2">
      <c r="A7" s="4" t="s">
        <v>336</v>
      </c>
      <c r="B7" s="5" t="n">
        <v>2000000</v>
      </c>
    </row>
    <row r="8" spans="1:2">
      <c r="A8" s="4" t="s">
        <v>337</v>
      </c>
      <c r="B8" s="4" t="s">
        <v>30</v>
      </c>
    </row>
    <row r="9" spans="1:2">
      <c r="A9" s="4" t="s">
        <v>341</v>
      </c>
      <c r="B9" s="4" t="s">
        <v>342</v>
      </c>
    </row>
    <row r="10" spans="1:2">
      <c r="A10" s="4" t="s">
        <v>343</v>
      </c>
    </row>
    <row r="11" spans="1:2">
      <c r="A11" s="4" t="s">
        <v>339</v>
      </c>
      <c r="B11" s="4" t="s">
        <v>344</v>
      </c>
    </row>
    <row r="12" spans="1:2">
      <c r="A12" s="4" t="s">
        <v>336</v>
      </c>
      <c r="B12" s="5" t="n">
        <v>1500000</v>
      </c>
    </row>
    <row r="13" spans="1:2">
      <c r="A13" s="4" t="s">
        <v>337</v>
      </c>
      <c r="B13" s="4" t="s">
        <v>30</v>
      </c>
    </row>
    <row r="14" spans="1:2">
      <c r="A14" s="4" t="s">
        <v>341</v>
      </c>
      <c r="B14" s="4" t="s">
        <v>345</v>
      </c>
    </row>
    <row r="15" spans="1:2">
      <c r="A15" s="4" t="s">
        <v>346</v>
      </c>
    </row>
    <row r="16" spans="1:2">
      <c r="A16" s="4" t="s">
        <v>339</v>
      </c>
      <c r="B16" s="4" t="s">
        <v>347</v>
      </c>
    </row>
    <row r="17" spans="1:2">
      <c r="A17" s="4" t="s">
        <v>336</v>
      </c>
      <c r="B17" s="5" t="n">
        <v>3200000</v>
      </c>
    </row>
    <row r="18" spans="1:2">
      <c r="A18" s="4" t="s">
        <v>337</v>
      </c>
      <c r="B18" s="4" t="s">
        <v>30</v>
      </c>
    </row>
    <row r="19" spans="1:2">
      <c r="A19" s="4" t="s">
        <v>341</v>
      </c>
      <c r="B19" s="4" t="s">
        <v>342</v>
      </c>
    </row>
    <row r="20" spans="1:2">
      <c r="A20" s="4" t="s">
        <v>348</v>
      </c>
    </row>
    <row r="21" spans="1:2">
      <c r="A21" s="4" t="s">
        <v>339</v>
      </c>
      <c r="B21" s="4" t="s">
        <v>349</v>
      </c>
    </row>
    <row r="22" spans="1:2">
      <c r="A22" s="4" t="s">
        <v>336</v>
      </c>
      <c r="B22" s="5" t="n">
        <v>3000000</v>
      </c>
    </row>
    <row r="23" spans="1:2">
      <c r="A23" s="4" t="s">
        <v>337</v>
      </c>
      <c r="B23" s="7" t="n">
        <v>3000</v>
      </c>
    </row>
    <row r="24" spans="1:2">
      <c r="A24" s="4" t="s">
        <v>341</v>
      </c>
      <c r="B24" s="4" t="s">
        <v>342</v>
      </c>
    </row>
    <row r="25" spans="1:2">
      <c r="A25" s="4" t="s">
        <v>350</v>
      </c>
    </row>
    <row r="26" spans="1:2">
      <c r="A26" s="4" t="s">
        <v>339</v>
      </c>
      <c r="B26" s="4" t="s">
        <v>351</v>
      </c>
    </row>
    <row r="27" spans="1:2">
      <c r="A27" s="4" t="s">
        <v>336</v>
      </c>
      <c r="B27" s="5" t="n">
        <v>400000</v>
      </c>
    </row>
    <row r="28" spans="1:2">
      <c r="A28" s="4" t="s">
        <v>337</v>
      </c>
      <c r="B28" s="4" t="s">
        <v>30</v>
      </c>
    </row>
    <row r="29" spans="1:2">
      <c r="A29" s="4" t="s">
        <v>341</v>
      </c>
      <c r="B29" s="4" t="s">
        <v>342</v>
      </c>
    </row>
    <row r="30" spans="1:2">
      <c r="A30" s="4" t="s">
        <v>352</v>
      </c>
    </row>
    <row r="31" spans="1:2">
      <c r="A31" s="4" t="s">
        <v>339</v>
      </c>
      <c r="B31" s="4" t="s">
        <v>353</v>
      </c>
    </row>
    <row r="32" spans="1:2">
      <c r="A32" s="4" t="s">
        <v>336</v>
      </c>
      <c r="B32" s="5" t="n">
        <v>600000</v>
      </c>
    </row>
    <row r="33" spans="1:2">
      <c r="A33" s="4" t="s">
        <v>337</v>
      </c>
      <c r="B33" s="7" t="n">
        <v>600000</v>
      </c>
    </row>
    <row r="34" spans="1:2">
      <c r="A34" s="4" t="s">
        <v>341</v>
      </c>
      <c r="B3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4</v>
      </c>
      <c r="B1" s="2" t="s">
        <v>244</v>
      </c>
      <c r="C1" s="2" t="s">
        <v>2</v>
      </c>
      <c r="D1" s="2" t="s">
        <v>72</v>
      </c>
      <c r="E1" s="2" t="s">
        <v>2</v>
      </c>
      <c r="F1" s="2" t="s">
        <v>72</v>
      </c>
    </row>
    <row r="2" spans="1:6">
      <c r="A2" s="3" t="s">
        <v>143</v>
      </c>
    </row>
    <row r="3" spans="1:6">
      <c r="A3" s="4" t="s">
        <v>355</v>
      </c>
      <c r="C3" s="7" t="n">
        <v>114780</v>
      </c>
      <c r="E3" s="7" t="n">
        <v>114780</v>
      </c>
    </row>
    <row r="4" spans="1:6">
      <c r="A4" s="4" t="s">
        <v>41</v>
      </c>
      <c r="C4" s="5" t="n">
        <v>100000</v>
      </c>
      <c r="E4" s="5" t="n">
        <v>100000</v>
      </c>
    </row>
    <row r="5" spans="1:6">
      <c r="A5" s="4" t="s">
        <v>356</v>
      </c>
      <c r="C5" s="5" t="n">
        <v>184656</v>
      </c>
      <c r="E5" s="5" t="n">
        <v>184656</v>
      </c>
    </row>
    <row r="6" spans="1:6">
      <c r="A6" s="4" t="s">
        <v>42</v>
      </c>
      <c r="B6" s="7" t="n">
        <v>106196</v>
      </c>
      <c r="C6" s="5" t="n">
        <v>106196</v>
      </c>
      <c r="E6" s="5" t="n">
        <v>106196</v>
      </c>
    </row>
    <row r="7" spans="1:6">
      <c r="A7" s="4" t="s">
        <v>357</v>
      </c>
      <c r="C7" s="5" t="n">
        <v>120420</v>
      </c>
      <c r="E7" s="5" t="n">
        <v>120420</v>
      </c>
    </row>
    <row r="8" spans="1:6">
      <c r="A8" s="4" t="s">
        <v>358</v>
      </c>
      <c r="B8" s="7" t="n">
        <v>626052</v>
      </c>
      <c r="E8" s="5" t="n">
        <v>626052</v>
      </c>
    </row>
    <row r="9" spans="1:6">
      <c r="A9" s="4" t="s">
        <v>359</v>
      </c>
      <c r="E9" s="5" t="n">
        <v>603000</v>
      </c>
    </row>
    <row r="10" spans="1:6">
      <c r="A10" s="4" t="s">
        <v>360</v>
      </c>
      <c r="C10" s="4" t="s">
        <v>30</v>
      </c>
      <c r="D10" s="4" t="s">
        <v>30</v>
      </c>
      <c r="E10" s="7" t="n">
        <v>23052</v>
      </c>
      <c r="F10" s="4" t="s">
        <v>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361</v>
      </c>
      <c r="B1" s="2" t="s">
        <v>244</v>
      </c>
      <c r="C1" s="2" t="s">
        <v>2</v>
      </c>
      <c r="D1" s="2" t="s">
        <v>72</v>
      </c>
      <c r="E1" s="2" t="s">
        <v>2</v>
      </c>
      <c r="F1" s="2" t="s">
        <v>72</v>
      </c>
    </row>
    <row r="2" spans="1:6">
      <c r="A2" s="3" t="s">
        <v>362</v>
      </c>
    </row>
    <row r="3" spans="1:6">
      <c r="A3" s="4" t="s">
        <v>363</v>
      </c>
      <c r="E3" s="5" t="n">
        <v>3481133</v>
      </c>
    </row>
    <row r="4" spans="1:6">
      <c r="A4" s="4" t="s">
        <v>364</v>
      </c>
      <c r="E4" s="7" t="n">
        <v>880850</v>
      </c>
    </row>
    <row r="5" spans="1:6">
      <c r="A5" s="4" t="s">
        <v>365</v>
      </c>
      <c r="B5" s="5" t="n">
        <v>10700000</v>
      </c>
      <c r="E5" s="5" t="n">
        <v>98900</v>
      </c>
    </row>
    <row r="6" spans="1:6">
      <c r="A6" s="4" t="s">
        <v>366</v>
      </c>
      <c r="E6" s="7" t="n">
        <v>18851</v>
      </c>
    </row>
    <row r="7" spans="1:6">
      <c r="A7" s="4" t="s">
        <v>367</v>
      </c>
      <c r="E7" s="5" t="n">
        <v>3382233</v>
      </c>
    </row>
    <row r="8" spans="1:6">
      <c r="A8" s="4" t="s">
        <v>368</v>
      </c>
      <c r="C8" s="9" t="n">
        <v>0.75</v>
      </c>
      <c r="E8" s="9" t="n">
        <v>0.75</v>
      </c>
    </row>
    <row r="9" spans="1:6">
      <c r="A9" s="4" t="s">
        <v>369</v>
      </c>
      <c r="E9" s="7" t="n">
        <v>2536675</v>
      </c>
    </row>
    <row r="10" spans="1:6">
      <c r="A10" s="4" t="s">
        <v>370</v>
      </c>
      <c r="E10" s="5" t="n">
        <v>1689010</v>
      </c>
    </row>
    <row r="11" spans="1:6">
      <c r="A11" s="4" t="s">
        <v>371</v>
      </c>
      <c r="B11" s="7" t="n">
        <v>603000</v>
      </c>
    </row>
    <row r="12" spans="1:6">
      <c r="A12" s="4" t="s">
        <v>89</v>
      </c>
      <c r="C12" s="7" t="n">
        <v>1181971</v>
      </c>
      <c r="D12" s="4" t="s">
        <v>30</v>
      </c>
      <c r="E12" s="7" t="n">
        <v>1181971</v>
      </c>
      <c r="F12" s="4" t="s">
        <v>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372</v>
      </c>
      <c r="B1" s="2" t="s">
        <v>1</v>
      </c>
      <c r="C1" s="2" t="s">
        <v>302</v>
      </c>
    </row>
    <row r="2" spans="1:3">
      <c r="B2" s="2" t="s">
        <v>2</v>
      </c>
      <c r="C2" s="2" t="s">
        <v>25</v>
      </c>
    </row>
    <row r="3" spans="1:3">
      <c r="A3" s="4" t="s">
        <v>373</v>
      </c>
      <c r="B3" s="5" t="n">
        <v>10700000</v>
      </c>
    </row>
    <row r="4" spans="1:3">
      <c r="A4" s="4" t="s">
        <v>374</v>
      </c>
      <c r="B4" s="7" t="n">
        <v>603000</v>
      </c>
    </row>
    <row r="5" spans="1:3">
      <c r="A5" s="4" t="s">
        <v>338</v>
      </c>
    </row>
    <row r="6" spans="1:3">
      <c r="A6" s="4" t="s">
        <v>339</v>
      </c>
      <c r="B6" s="4" t="s">
        <v>340</v>
      </c>
    </row>
    <row r="7" spans="1:3">
      <c r="A7" s="4" t="s">
        <v>373</v>
      </c>
      <c r="B7" s="5" t="n">
        <v>2000000</v>
      </c>
    </row>
    <row r="8" spans="1:3">
      <c r="A8" s="4" t="s">
        <v>374</v>
      </c>
      <c r="B8" s="4" t="s">
        <v>30</v>
      </c>
    </row>
    <row r="9" spans="1:3">
      <c r="A9" s="4" t="s">
        <v>341</v>
      </c>
      <c r="B9" s="4" t="s">
        <v>342</v>
      </c>
    </row>
    <row r="10" spans="1:3">
      <c r="A10" s="4" t="s">
        <v>343</v>
      </c>
    </row>
    <row r="11" spans="1:3">
      <c r="A11" s="4" t="s">
        <v>339</v>
      </c>
      <c r="B11" s="4" t="s">
        <v>344</v>
      </c>
    </row>
    <row r="12" spans="1:3">
      <c r="A12" s="4" t="s">
        <v>373</v>
      </c>
      <c r="B12" s="5" t="n">
        <v>1500000</v>
      </c>
    </row>
    <row r="13" spans="1:3">
      <c r="A13" s="4" t="s">
        <v>374</v>
      </c>
      <c r="B13" s="4" t="s">
        <v>30</v>
      </c>
    </row>
    <row r="14" spans="1:3">
      <c r="A14" s="4" t="s">
        <v>341</v>
      </c>
      <c r="B14" s="4" t="s">
        <v>345</v>
      </c>
    </row>
    <row r="15" spans="1:3">
      <c r="A15" s="4" t="s">
        <v>346</v>
      </c>
    </row>
    <row r="16" spans="1:3">
      <c r="A16" s="4" t="s">
        <v>339</v>
      </c>
      <c r="B16" s="4" t="s">
        <v>347</v>
      </c>
    </row>
    <row r="17" spans="1:3">
      <c r="A17" s="4" t="s">
        <v>373</v>
      </c>
      <c r="B17" s="5" t="n">
        <v>3200000</v>
      </c>
    </row>
    <row r="18" spans="1:3">
      <c r="A18" s="4" t="s">
        <v>374</v>
      </c>
      <c r="B18" s="4" t="s">
        <v>30</v>
      </c>
    </row>
    <row r="19" spans="1:3">
      <c r="A19" s="4" t="s">
        <v>341</v>
      </c>
      <c r="B19" s="4" t="s">
        <v>342</v>
      </c>
    </row>
    <row r="20" spans="1:3">
      <c r="A20" s="4" t="s">
        <v>348</v>
      </c>
    </row>
    <row r="21" spans="1:3">
      <c r="A21" s="4" t="s">
        <v>339</v>
      </c>
      <c r="B21" s="4" t="s">
        <v>349</v>
      </c>
    </row>
    <row r="22" spans="1:3">
      <c r="A22" s="4" t="s">
        <v>373</v>
      </c>
      <c r="B22" s="5" t="n">
        <v>3000000</v>
      </c>
    </row>
    <row r="23" spans="1:3">
      <c r="A23" s="4" t="s">
        <v>374</v>
      </c>
      <c r="B23" s="7" t="n">
        <v>3000</v>
      </c>
    </row>
    <row r="24" spans="1:3">
      <c r="A24" s="4" t="s">
        <v>341</v>
      </c>
      <c r="B24" s="4" t="s">
        <v>342</v>
      </c>
    </row>
    <row r="25" spans="1:3">
      <c r="A25" s="4" t="s">
        <v>350</v>
      </c>
    </row>
    <row r="26" spans="1:3">
      <c r="A26" s="4" t="s">
        <v>339</v>
      </c>
      <c r="B26" s="4" t="s">
        <v>351</v>
      </c>
    </row>
    <row r="27" spans="1:3">
      <c r="A27" s="4" t="s">
        <v>373</v>
      </c>
      <c r="B27" s="5" t="n">
        <v>400000</v>
      </c>
    </row>
    <row r="28" spans="1:3">
      <c r="A28" s="4" t="s">
        <v>374</v>
      </c>
      <c r="B28" s="4" t="s">
        <v>30</v>
      </c>
    </row>
    <row r="29" spans="1:3">
      <c r="A29" s="4" t="s">
        <v>341</v>
      </c>
      <c r="B29" s="4" t="s">
        <v>342</v>
      </c>
    </row>
    <row r="30" spans="1:3">
      <c r="A30" s="4" t="s">
        <v>352</v>
      </c>
    </row>
    <row r="31" spans="1:3">
      <c r="A31" s="4" t="s">
        <v>339</v>
      </c>
      <c r="B31" s="4" t="s">
        <v>353</v>
      </c>
    </row>
    <row r="32" spans="1:3">
      <c r="A32" s="4" t="s">
        <v>373</v>
      </c>
      <c r="B32" s="5" t="n">
        <v>600000</v>
      </c>
    </row>
    <row r="33" spans="1:3">
      <c r="A33" s="4" t="s">
        <v>374</v>
      </c>
      <c r="B33" s="7" t="n">
        <v>600000</v>
      </c>
    </row>
    <row r="34" spans="1:3">
      <c r="A34" s="4" t="s">
        <v>341</v>
      </c>
      <c r="B34" s="4" t="s">
        <v>342</v>
      </c>
    </row>
    <row r="35" spans="1:3">
      <c r="A35" s="4" t="s">
        <v>375</v>
      </c>
    </row>
    <row r="36" spans="1:3">
      <c r="A36" s="4" t="s">
        <v>373</v>
      </c>
      <c r="B36" s="5" t="n">
        <v>5008792</v>
      </c>
      <c r="C36" s="5" t="n">
        <v>19189925</v>
      </c>
    </row>
    <row r="37" spans="1:3">
      <c r="A37" s="4" t="s">
        <v>374</v>
      </c>
      <c r="B37" s="7" t="n">
        <v>419365</v>
      </c>
      <c r="C37" s="7" t="n">
        <v>3084736</v>
      </c>
    </row>
    <row r="38" spans="1:3">
      <c r="A38" s="4" t="s">
        <v>376</v>
      </c>
    </row>
    <row r="39" spans="1:3">
      <c r="A39" s="4" t="s">
        <v>339</v>
      </c>
      <c r="B39" s="4" t="s">
        <v>340</v>
      </c>
      <c r="C39" s="4" t="s">
        <v>340</v>
      </c>
    </row>
    <row r="40" spans="1:3">
      <c r="A40" s="4" t="s">
        <v>373</v>
      </c>
      <c r="B40" s="4" t="s">
        <v>30</v>
      </c>
      <c r="C40" s="5" t="n">
        <v>2000000</v>
      </c>
    </row>
    <row r="41" spans="1:3">
      <c r="A41" s="4" t="s">
        <v>374</v>
      </c>
      <c r="B41" s="4" t="s">
        <v>30</v>
      </c>
      <c r="C41" s="4" t="s">
        <v>30</v>
      </c>
    </row>
    <row r="42" spans="1:3">
      <c r="A42" s="4" t="s">
        <v>341</v>
      </c>
      <c r="B42" s="4" t="s">
        <v>342</v>
      </c>
      <c r="C42" s="4" t="s">
        <v>342</v>
      </c>
    </row>
    <row r="43" spans="1:3">
      <c r="A43" s="4" t="s">
        <v>377</v>
      </c>
    </row>
    <row r="44" spans="1:3">
      <c r="A44" s="4" t="s">
        <v>339</v>
      </c>
      <c r="B44" s="4" t="s">
        <v>344</v>
      </c>
      <c r="C44" s="4" t="s">
        <v>344</v>
      </c>
    </row>
    <row r="45" spans="1:3">
      <c r="A45" s="4" t="s">
        <v>373</v>
      </c>
      <c r="B45" s="4" t="s">
        <v>30</v>
      </c>
      <c r="C45" s="5" t="n">
        <v>1500000</v>
      </c>
    </row>
    <row r="46" spans="1:3">
      <c r="A46" s="4" t="s">
        <v>374</v>
      </c>
      <c r="B46" s="4" t="s">
        <v>30</v>
      </c>
      <c r="C46" s="4" t="s">
        <v>30</v>
      </c>
    </row>
    <row r="47" spans="1:3">
      <c r="A47" s="4" t="s">
        <v>341</v>
      </c>
      <c r="B47" s="4" t="s">
        <v>345</v>
      </c>
      <c r="C47" s="4" t="s">
        <v>345</v>
      </c>
    </row>
    <row r="48" spans="1:3">
      <c r="A48" s="4" t="s">
        <v>378</v>
      </c>
    </row>
    <row r="49" spans="1:3">
      <c r="A49" s="4" t="s">
        <v>339</v>
      </c>
      <c r="B49" s="4" t="s">
        <v>347</v>
      </c>
      <c r="C49" s="4" t="s">
        <v>347</v>
      </c>
    </row>
    <row r="50" spans="1:3">
      <c r="A50" s="4" t="s">
        <v>373</v>
      </c>
      <c r="B50" s="4" t="s">
        <v>30</v>
      </c>
      <c r="C50" s="5" t="n">
        <v>3200000</v>
      </c>
    </row>
    <row r="51" spans="1:3">
      <c r="A51" s="4" t="s">
        <v>374</v>
      </c>
      <c r="B51" s="4" t="s">
        <v>30</v>
      </c>
      <c r="C51" s="4" t="s">
        <v>30</v>
      </c>
    </row>
    <row r="52" spans="1:3">
      <c r="A52" s="4" t="s">
        <v>341</v>
      </c>
      <c r="B52" s="4" t="s">
        <v>342</v>
      </c>
      <c r="C52" s="4" t="s">
        <v>342</v>
      </c>
    </row>
    <row r="53" spans="1:3">
      <c r="A53" s="4" t="s">
        <v>379</v>
      </c>
    </row>
    <row r="54" spans="1:3">
      <c r="A54" s="4" t="s">
        <v>339</v>
      </c>
      <c r="B54" s="4" t="s">
        <v>349</v>
      </c>
      <c r="C54" s="4" t="s">
        <v>349</v>
      </c>
    </row>
    <row r="55" spans="1:3">
      <c r="A55" s="4" t="s">
        <v>373</v>
      </c>
      <c r="B55" s="4" t="s">
        <v>30</v>
      </c>
      <c r="C55" s="5" t="n">
        <v>3000000</v>
      </c>
    </row>
    <row r="56" spans="1:3">
      <c r="A56" s="4" t="s">
        <v>374</v>
      </c>
      <c r="B56" s="4" t="s">
        <v>30</v>
      </c>
      <c r="C56" s="7" t="n">
        <v>3000</v>
      </c>
    </row>
    <row r="57" spans="1:3">
      <c r="A57" s="4" t="s">
        <v>341</v>
      </c>
      <c r="B57" s="4" t="s">
        <v>342</v>
      </c>
      <c r="C57" s="4" t="s">
        <v>342</v>
      </c>
    </row>
    <row r="58" spans="1:3">
      <c r="A58" s="4" t="s">
        <v>380</v>
      </c>
    </row>
    <row r="59" spans="1:3">
      <c r="A59" s="4" t="s">
        <v>339</v>
      </c>
      <c r="B59" s="4" t="s">
        <v>351</v>
      </c>
      <c r="C59" s="4" t="s">
        <v>351</v>
      </c>
    </row>
    <row r="60" spans="1:3">
      <c r="A60" s="4" t="s">
        <v>373</v>
      </c>
      <c r="B60" s="4" t="s">
        <v>30</v>
      </c>
      <c r="C60" s="5" t="n">
        <v>400000</v>
      </c>
    </row>
    <row r="61" spans="1:3">
      <c r="A61" s="4" t="s">
        <v>374</v>
      </c>
      <c r="B61" s="4" t="s">
        <v>30</v>
      </c>
      <c r="C61" s="4" t="s">
        <v>30</v>
      </c>
    </row>
    <row r="62" spans="1:3">
      <c r="A62" s="4" t="s">
        <v>341</v>
      </c>
      <c r="B62" s="4" t="s">
        <v>342</v>
      </c>
      <c r="C62" s="4" t="s">
        <v>342</v>
      </c>
    </row>
    <row r="63" spans="1:3">
      <c r="A63" s="4" t="s">
        <v>381</v>
      </c>
    </row>
    <row r="64" spans="1:3">
      <c r="A64" s="4" t="s">
        <v>339</v>
      </c>
      <c r="B64" s="4" t="s">
        <v>353</v>
      </c>
      <c r="C64" s="4" t="s">
        <v>353</v>
      </c>
    </row>
    <row r="65" spans="1:3">
      <c r="A65" s="4" t="s">
        <v>373</v>
      </c>
      <c r="B65" s="5" t="n">
        <v>5006521</v>
      </c>
      <c r="C65" s="5" t="n">
        <v>5606521</v>
      </c>
    </row>
    <row r="66" spans="1:3">
      <c r="A66" s="4" t="s">
        <v>374</v>
      </c>
      <c r="B66" s="4" t="s">
        <v>30</v>
      </c>
      <c r="C66" s="7" t="n">
        <v>1781521</v>
      </c>
    </row>
    <row r="67" spans="1:3">
      <c r="A67" s="4" t="s">
        <v>341</v>
      </c>
      <c r="B67" s="4" t="s">
        <v>342</v>
      </c>
      <c r="C67" s="4" t="s">
        <v>342</v>
      </c>
    </row>
    <row r="68" spans="1:3">
      <c r="A68" s="4" t="s">
        <v>382</v>
      </c>
    </row>
    <row r="69" spans="1:3">
      <c r="A69" s="4" t="s">
        <v>339</v>
      </c>
      <c r="B69" s="4" t="s">
        <v>383</v>
      </c>
      <c r="C69" s="4" t="s">
        <v>383</v>
      </c>
    </row>
    <row r="70" spans="1:3">
      <c r="A70" s="4" t="s">
        <v>373</v>
      </c>
      <c r="B70" s="4" t="s">
        <v>30</v>
      </c>
      <c r="C70" s="5" t="n">
        <v>3481133</v>
      </c>
    </row>
    <row r="71" spans="1:3">
      <c r="A71" s="4" t="s">
        <v>374</v>
      </c>
      <c r="B71" s="4" t="s">
        <v>30</v>
      </c>
      <c r="C71" s="7" t="n">
        <v>880850</v>
      </c>
    </row>
    <row r="72" spans="1:3">
      <c r="A72" s="4" t="s">
        <v>341</v>
      </c>
      <c r="B72" s="4" t="s">
        <v>345</v>
      </c>
      <c r="C72" s="4" t="s">
        <v>345</v>
      </c>
    </row>
    <row r="73" spans="1:3">
      <c r="A73" s="4" t="s">
        <v>384</v>
      </c>
    </row>
    <row r="74" spans="1:3">
      <c r="A74" s="4" t="s">
        <v>339</v>
      </c>
      <c r="B74" s="4" t="s">
        <v>385</v>
      </c>
      <c r="C74" s="4" t="s">
        <v>385</v>
      </c>
    </row>
    <row r="75" spans="1:3">
      <c r="A75" s="4" t="s">
        <v>373</v>
      </c>
      <c r="B75" s="5" t="n">
        <v>2271</v>
      </c>
      <c r="C75" s="5" t="n">
        <v>2271</v>
      </c>
    </row>
    <row r="76" spans="1:3">
      <c r="A76" s="4" t="s">
        <v>374</v>
      </c>
      <c r="B76" s="7" t="n">
        <v>419365</v>
      </c>
      <c r="C76" s="7" t="n">
        <v>419365</v>
      </c>
    </row>
    <row r="77" spans="1:3">
      <c r="A77" s="4" t="s">
        <v>341</v>
      </c>
      <c r="B77" s="4" t="s">
        <v>342</v>
      </c>
      <c r="C77" s="4" t="s">
        <v>342</v>
      </c>
    </row>
    <row r="78" spans="1:3">
      <c r="A78" s="4" t="s">
        <v>386</v>
      </c>
    </row>
    <row r="79" spans="1:3">
      <c r="A79" s="4" t="s">
        <v>373</v>
      </c>
      <c r="B79" s="5" t="n">
        <v>586600</v>
      </c>
      <c r="C79" s="5" t="n">
        <v>586600</v>
      </c>
    </row>
    <row r="80" spans="1:3">
      <c r="A80" s="4" t="s">
        <v>374</v>
      </c>
      <c r="B80" s="7" t="n">
        <v>136</v>
      </c>
      <c r="C80" s="7" t="n">
        <v>586</v>
      </c>
    </row>
    <row r="81" spans="1:3">
      <c r="A81" s="4" t="s">
        <v>387</v>
      </c>
    </row>
    <row r="82" spans="1:3">
      <c r="A82" s="4" t="s">
        <v>339</v>
      </c>
      <c r="B82" s="4" t="s">
        <v>353</v>
      </c>
      <c r="C82" s="4" t="s">
        <v>353</v>
      </c>
    </row>
    <row r="83" spans="1:3">
      <c r="A83" s="4" t="s">
        <v>373</v>
      </c>
      <c r="B83" s="5" t="n">
        <v>450000</v>
      </c>
      <c r="C83" s="5" t="n">
        <v>450000</v>
      </c>
    </row>
    <row r="84" spans="1:3">
      <c r="A84" s="4" t="s">
        <v>374</v>
      </c>
      <c r="B84" s="4" t="s">
        <v>30</v>
      </c>
      <c r="C84" s="7" t="n">
        <v>450</v>
      </c>
    </row>
    <row r="85" spans="1:3">
      <c r="A85" s="4" t="s">
        <v>341</v>
      </c>
      <c r="B85" s="4" t="s">
        <v>342</v>
      </c>
      <c r="C85" s="4" t="s">
        <v>342</v>
      </c>
    </row>
    <row r="86" spans="1:3">
      <c r="A86" s="4" t="s">
        <v>388</v>
      </c>
    </row>
    <row r="87" spans="1:3">
      <c r="A87" s="4" t="s">
        <v>339</v>
      </c>
      <c r="B87" s="4" t="s">
        <v>383</v>
      </c>
      <c r="C87" s="4" t="s">
        <v>383</v>
      </c>
    </row>
    <row r="88" spans="1:3">
      <c r="A88" s="4" t="s">
        <v>373</v>
      </c>
      <c r="B88" s="5" t="n">
        <v>136600</v>
      </c>
      <c r="C88" s="5" t="n">
        <v>136600</v>
      </c>
    </row>
    <row r="89" spans="1:3">
      <c r="A89" s="4" t="s">
        <v>374</v>
      </c>
      <c r="B89" s="7" t="n">
        <v>136</v>
      </c>
      <c r="C89" s="7" t="n">
        <v>136</v>
      </c>
    </row>
    <row r="90" spans="1:3">
      <c r="A90" s="4" t="s">
        <v>341</v>
      </c>
      <c r="B90" s="4" t="s">
        <v>345</v>
      </c>
      <c r="C90"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89</v>
      </c>
      <c r="B1" s="2" t="s">
        <v>71</v>
      </c>
      <c r="D1" s="2" t="s">
        <v>1</v>
      </c>
    </row>
    <row r="2" spans="1:5">
      <c r="B2" s="2" t="s">
        <v>2</v>
      </c>
      <c r="C2" s="2" t="s">
        <v>72</v>
      </c>
      <c r="D2" s="2" t="s">
        <v>2</v>
      </c>
      <c r="E2" s="2" t="s">
        <v>72</v>
      </c>
    </row>
    <row r="3" spans="1:5">
      <c r="A3" s="3" t="s">
        <v>146</v>
      </c>
    </row>
    <row r="4" spans="1:5">
      <c r="A4" s="4" t="s">
        <v>390</v>
      </c>
      <c r="B4" s="7" t="n">
        <v>3187</v>
      </c>
      <c r="C4" s="7" t="n">
        <v>2873</v>
      </c>
      <c r="D4" s="7" t="n">
        <v>8762</v>
      </c>
      <c r="E4" s="7" t="n">
        <v>858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91</v>
      </c>
      <c r="B1" s="2" t="s">
        <v>1</v>
      </c>
    </row>
    <row r="2" spans="1:3">
      <c r="B2" s="2" t="s">
        <v>2</v>
      </c>
      <c r="C2" s="2" t="s">
        <v>25</v>
      </c>
    </row>
    <row r="3" spans="1:3">
      <c r="A3" s="4" t="s">
        <v>392</v>
      </c>
      <c r="B3" s="7" t="n">
        <v>40016</v>
      </c>
      <c r="C3" s="7" t="n">
        <v>38815</v>
      </c>
    </row>
    <row r="4" spans="1:3">
      <c r="A4" s="4" t="s">
        <v>393</v>
      </c>
      <c r="B4" s="5" t="n">
        <v>-37362</v>
      </c>
      <c r="C4" s="5" t="n">
        <v>-28600</v>
      </c>
    </row>
    <row r="5" spans="1:3">
      <c r="A5" s="4" t="s">
        <v>394</v>
      </c>
      <c r="B5" s="7" t="n">
        <v>2654</v>
      </c>
      <c r="C5" s="7" t="n">
        <v>10215</v>
      </c>
    </row>
    <row r="6" spans="1:3">
      <c r="A6" s="4" t="s">
        <v>395</v>
      </c>
    </row>
    <row r="7" spans="1:3">
      <c r="A7" s="4" t="s">
        <v>396</v>
      </c>
      <c r="B7" s="4" t="s">
        <v>397</v>
      </c>
    </row>
    <row r="8" spans="1:3">
      <c r="A8" s="4" t="s">
        <v>398</v>
      </c>
    </row>
    <row r="9" spans="1:3">
      <c r="A9" s="4" t="s">
        <v>396</v>
      </c>
      <c r="B9"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9750</v>
      </c>
      <c r="C4" s="7" t="n">
        <v>306962</v>
      </c>
      <c r="D4" s="7" t="n">
        <v>226389</v>
      </c>
      <c r="E4" s="7" t="n">
        <v>1412213</v>
      </c>
    </row>
    <row r="5" spans="1:5">
      <c r="A5" s="4" t="s">
        <v>75</v>
      </c>
      <c r="B5" s="5" t="n">
        <v>25781</v>
      </c>
      <c r="C5" s="5" t="n">
        <v>32735</v>
      </c>
      <c r="D5" s="5" t="n">
        <v>123621</v>
      </c>
      <c r="E5" s="5" t="n">
        <v>137382</v>
      </c>
    </row>
    <row r="6" spans="1:5">
      <c r="A6" s="4" t="s">
        <v>76</v>
      </c>
      <c r="B6" s="5" t="n">
        <v>162386</v>
      </c>
      <c r="C6" s="5" t="n">
        <v>240930</v>
      </c>
      <c r="D6" s="5" t="n">
        <v>535752</v>
      </c>
      <c r="E6" s="5" t="n">
        <v>632439</v>
      </c>
    </row>
    <row r="7" spans="1:5">
      <c r="A7" s="4" t="s">
        <v>77</v>
      </c>
      <c r="B7" s="5" t="n">
        <v>19923</v>
      </c>
      <c r="C7" s="5" t="n">
        <v>41359</v>
      </c>
      <c r="D7" s="5" t="n">
        <v>101285</v>
      </c>
      <c r="E7" s="5" t="n">
        <v>216753</v>
      </c>
    </row>
    <row r="8" spans="1:5">
      <c r="A8" s="4" t="s">
        <v>78</v>
      </c>
      <c r="B8" s="5" t="n">
        <v>3187</v>
      </c>
      <c r="C8" s="5" t="n">
        <v>2873</v>
      </c>
      <c r="D8" s="5" t="n">
        <v>8762</v>
      </c>
      <c r="E8" s="5" t="n">
        <v>8587</v>
      </c>
    </row>
    <row r="9" spans="1:5">
      <c r="A9" s="4" t="s">
        <v>79</v>
      </c>
      <c r="B9" s="5" t="n">
        <v>45386</v>
      </c>
      <c r="C9" s="4" t="s">
        <v>30</v>
      </c>
      <c r="D9" s="5" t="n">
        <v>65386</v>
      </c>
      <c r="E9" s="4" t="s">
        <v>30</v>
      </c>
    </row>
    <row r="10" spans="1:5">
      <c r="A10" s="4" t="s">
        <v>80</v>
      </c>
      <c r="B10" s="5" t="n">
        <v>256663</v>
      </c>
      <c r="C10" s="5" t="n">
        <v>317897</v>
      </c>
      <c r="D10" s="5" t="n">
        <v>834806</v>
      </c>
      <c r="E10" s="5" t="n">
        <v>995161</v>
      </c>
    </row>
    <row r="11" spans="1:5">
      <c r="A11" s="4" t="s">
        <v>81</v>
      </c>
      <c r="B11" s="5" t="n">
        <v>-246913</v>
      </c>
      <c r="C11" s="5" t="n">
        <v>-10935</v>
      </c>
      <c r="D11" s="5" t="n">
        <v>-608417</v>
      </c>
      <c r="E11" s="5" t="n">
        <v>417052</v>
      </c>
    </row>
    <row r="12" spans="1:5">
      <c r="A12" s="3" t="s">
        <v>82</v>
      </c>
    </row>
    <row r="13" spans="1:5">
      <c r="A13" s="4" t="s">
        <v>83</v>
      </c>
      <c r="B13" s="5" t="n">
        <v>-1500</v>
      </c>
      <c r="C13" s="4" t="s">
        <v>30</v>
      </c>
      <c r="D13" s="5" t="n">
        <v>-4000</v>
      </c>
      <c r="E13" s="4" t="s">
        <v>30</v>
      </c>
    </row>
    <row r="14" spans="1:5">
      <c r="A14" s="4" t="s">
        <v>84</v>
      </c>
      <c r="B14" s="5" t="n">
        <v>-14635</v>
      </c>
      <c r="C14" s="5" t="n">
        <v>-39531</v>
      </c>
      <c r="D14" s="5" t="n">
        <v>-117683</v>
      </c>
      <c r="E14" s="5" t="n">
        <v>-62865</v>
      </c>
    </row>
    <row r="15" spans="1:5">
      <c r="A15" s="4" t="s">
        <v>85</v>
      </c>
      <c r="B15" s="4" t="s">
        <v>30</v>
      </c>
      <c r="C15" s="5" t="n">
        <v>-5492</v>
      </c>
      <c r="D15" s="4" t="s">
        <v>30</v>
      </c>
      <c r="E15" s="5" t="n">
        <v>-1097</v>
      </c>
    </row>
    <row r="16" spans="1:5">
      <c r="A16" s="4" t="s">
        <v>86</v>
      </c>
      <c r="B16" s="4" t="s">
        <v>30</v>
      </c>
      <c r="C16" s="4" t="s">
        <v>30</v>
      </c>
      <c r="D16" s="4" t="s">
        <v>30</v>
      </c>
      <c r="E16" s="5" t="n">
        <v>1454</v>
      </c>
    </row>
    <row r="17" spans="1:5">
      <c r="A17" s="4" t="s">
        <v>87</v>
      </c>
      <c r="B17" s="4" t="s">
        <v>30</v>
      </c>
      <c r="C17" s="4" t="s">
        <v>30</v>
      </c>
      <c r="D17" s="5" t="n">
        <v>23052</v>
      </c>
      <c r="E17" s="4" t="s">
        <v>30</v>
      </c>
    </row>
    <row r="18" spans="1:5">
      <c r="A18" s="4" t="s">
        <v>88</v>
      </c>
      <c r="B18" s="5" t="n">
        <v>15811</v>
      </c>
      <c r="C18" s="4" t="s">
        <v>30</v>
      </c>
      <c r="D18" s="5" t="n">
        <v>18851</v>
      </c>
      <c r="E18" s="4" t="s">
        <v>30</v>
      </c>
    </row>
    <row r="19" spans="1:5">
      <c r="A19" s="4" t="s">
        <v>89</v>
      </c>
      <c r="B19" s="5" t="n">
        <v>-1181971</v>
      </c>
      <c r="C19" s="4" t="s">
        <v>30</v>
      </c>
      <c r="D19" s="5" t="n">
        <v>-1181971</v>
      </c>
      <c r="E19" s="4" t="s">
        <v>30</v>
      </c>
    </row>
    <row r="20" spans="1:5">
      <c r="A20" s="4" t="s">
        <v>90</v>
      </c>
      <c r="B20" s="5" t="n">
        <v>-131578</v>
      </c>
      <c r="C20" s="4" t="s">
        <v>30</v>
      </c>
      <c r="D20" s="5" t="n">
        <v>-391285</v>
      </c>
      <c r="E20" s="4" t="s">
        <v>30</v>
      </c>
    </row>
    <row r="21" spans="1:5">
      <c r="A21" s="4" t="s">
        <v>91</v>
      </c>
      <c r="B21" s="5" t="n">
        <v>22375</v>
      </c>
      <c r="C21" s="5" t="n">
        <v>-8865</v>
      </c>
      <c r="D21" s="5" t="n">
        <v>-28886</v>
      </c>
      <c r="E21" s="5" t="n">
        <v>-91814</v>
      </c>
    </row>
    <row r="22" spans="1:5">
      <c r="A22" s="4" t="s">
        <v>92</v>
      </c>
      <c r="B22" s="5" t="n">
        <v>-359</v>
      </c>
      <c r="C22" s="5" t="n">
        <v>-307</v>
      </c>
      <c r="D22" s="5" t="n">
        <v>-742</v>
      </c>
      <c r="E22" s="5" t="n">
        <v>-922</v>
      </c>
    </row>
    <row r="23" spans="1:5">
      <c r="A23" s="4" t="s">
        <v>93</v>
      </c>
      <c r="B23" s="5" t="n">
        <v>-1291857</v>
      </c>
      <c r="C23" s="5" t="n">
        <v>-54195</v>
      </c>
      <c r="D23" s="5" t="n">
        <v>-1682664</v>
      </c>
      <c r="E23" s="5" t="n">
        <v>-155244</v>
      </c>
    </row>
    <row r="24" spans="1:5">
      <c r="A24" s="4" t="s">
        <v>94</v>
      </c>
      <c r="B24" s="7" t="n">
        <v>-1538770</v>
      </c>
      <c r="C24" s="7" t="n">
        <v>-65130</v>
      </c>
      <c r="D24" s="7" t="n">
        <v>-2291081</v>
      </c>
      <c r="E24" s="7" t="n">
        <v>261808</v>
      </c>
    </row>
    <row r="25" spans="1:5">
      <c r="A25" s="4" t="s">
        <v>95</v>
      </c>
      <c r="B25" s="7" t="n">
        <v>0</v>
      </c>
      <c r="C25" s="7" t="n">
        <v>0</v>
      </c>
      <c r="D25" s="7" t="n">
        <v>0</v>
      </c>
      <c r="E25" s="7" t="n">
        <v>0</v>
      </c>
    </row>
    <row r="26" spans="1:5">
      <c r="A26" s="4" t="s">
        <v>96</v>
      </c>
      <c r="B26" s="5" t="n">
        <v>432760903</v>
      </c>
      <c r="C26" s="5" t="n">
        <v>795548582</v>
      </c>
      <c r="D26" s="5" t="n">
        <v>419266295</v>
      </c>
      <c r="E26" s="5" t="n">
        <v>784687141</v>
      </c>
    </row>
    <row r="27" spans="1:5">
      <c r="A27" s="4" t="s">
        <v>97</v>
      </c>
      <c r="B27" s="5" t="n">
        <v>432760903</v>
      </c>
      <c r="C27" s="5" t="n">
        <v>795548582</v>
      </c>
      <c r="D27" s="5" t="n">
        <v>419266295</v>
      </c>
      <c r="E27" s="5" t="n">
        <v>784687141</v>
      </c>
    </row>
    <row r="28" spans="1:5">
      <c r="A28" s="3" t="s">
        <v>98</v>
      </c>
    </row>
    <row r="29" spans="1:5">
      <c r="A29" s="4" t="s">
        <v>99</v>
      </c>
      <c r="B29" s="7" t="n">
        <v>1183782</v>
      </c>
      <c r="C29" s="4" t="s">
        <v>30</v>
      </c>
      <c r="D29" s="7" t="n">
        <v>1689010</v>
      </c>
      <c r="E29" s="4" t="s">
        <v>30</v>
      </c>
    </row>
    <row r="30" spans="1:5">
      <c r="A30" s="4" t="s">
        <v>94</v>
      </c>
      <c r="B30" s="5" t="n">
        <v>-1538770</v>
      </c>
      <c r="C30" s="5" t="n">
        <v>-65130</v>
      </c>
      <c r="D30" s="5" t="n">
        <v>-2291081</v>
      </c>
      <c r="E30" s="5" t="n">
        <v>261808</v>
      </c>
    </row>
    <row r="31" spans="1:5">
      <c r="A31" s="4" t="s">
        <v>100</v>
      </c>
      <c r="B31" s="7" t="n">
        <v>-354988</v>
      </c>
      <c r="C31" s="7" t="n">
        <v>-65130</v>
      </c>
      <c r="D31" s="7" t="n">
        <v>-602071</v>
      </c>
      <c r="E31" s="7" t="n">
        <v>2618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O168"/>
  <sheetViews>
    <sheetView workbookViewId="0">
      <selection activeCell="A1" sqref="A1"/>
    </sheetView>
  </sheetViews>
  <sheetFormatPr baseColWidth="8" defaultRowHeight="15" outlineLevelCol="0"/>
  <cols>
    <col customWidth="1" max="1" min="1" width="79"/>
    <col customWidth="1" max="2" min="2" width="37"/>
    <col customWidth="1" max="3" min="3" width="37"/>
    <col customWidth="1" max="4" min="4" width="37"/>
    <col customWidth="1" max="5" min="5" width="31"/>
    <col customWidth="1" max="6" min="6" width="31"/>
    <col customWidth="1" max="7" min="7" width="31"/>
    <col customWidth="1" max="8" min="8" width="31"/>
    <col customWidth="1" max="9" min="9" width="30"/>
    <col customWidth="1" max="10" min="10" width="31"/>
    <col customWidth="1" max="11" min="11" width="80"/>
    <col customWidth="1" max="12" min="12" width="31"/>
    <col customWidth="1" max="13" min="13" width="37"/>
    <col customWidth="1" max="14" min="14" width="21"/>
    <col customWidth="1" max="15" min="15" width="21"/>
    <col customWidth="1" max="16" min="16" width="37"/>
    <col customWidth="1" max="17" min="17" width="21"/>
    <col customWidth="1" max="18" min="18" width="37"/>
    <col customWidth="1" max="19" min="19" width="21"/>
    <col customWidth="1" max="20" min="20" width="31"/>
    <col customWidth="1" max="21" min="21" width="37"/>
    <col customWidth="1" max="22" min="22" width="37"/>
    <col customWidth="1" max="23" min="23" width="21"/>
    <col customWidth="1" max="24" min="24" width="21"/>
    <col customWidth="1" max="25" min="25" width="20"/>
    <col customWidth="1" max="26" min="26" width="27"/>
    <col customWidth="1" max="27" min="27" width="27"/>
    <col customWidth="1" max="28" min="28" width="21"/>
    <col customWidth="1" max="29" min="29" width="27"/>
    <col customWidth="1" max="30" min="30" width="27"/>
    <col customWidth="1" max="31" min="31" width="31"/>
    <col customWidth="1" max="32" min="32" width="21"/>
    <col customWidth="1" max="33" min="33" width="31"/>
    <col customWidth="1" max="34" min="34" width="21"/>
    <col customWidth="1" max="35" min="35" width="31"/>
    <col customWidth="1" max="36" min="36" width="31"/>
    <col customWidth="1" max="37" min="37" width="21"/>
    <col customWidth="1" max="38" min="38" width="21"/>
    <col customWidth="1" max="39" min="39" width="21"/>
    <col customWidth="1" max="40" min="40" width="21"/>
    <col customWidth="1" max="41" min="41" width="21"/>
  </cols>
  <sheetData>
    <row r="1" spans="1:41">
      <c r="A1" s="1" t="s">
        <v>400</v>
      </c>
      <c r="B1" s="2" t="s">
        <v>401</v>
      </c>
      <c r="C1" s="2" t="s">
        <v>402</v>
      </c>
      <c r="D1" s="2" t="s">
        <v>403</v>
      </c>
      <c r="E1" s="2" t="s">
        <v>404</v>
      </c>
      <c r="F1" s="2" t="s">
        <v>405</v>
      </c>
      <c r="G1" s="2" t="s">
        <v>406</v>
      </c>
      <c r="H1" s="2" t="s">
        <v>407</v>
      </c>
      <c r="I1" s="2" t="s">
        <v>408</v>
      </c>
      <c r="J1" s="2" t="s">
        <v>409</v>
      </c>
      <c r="K1" s="2" t="s">
        <v>410</v>
      </c>
      <c r="L1" s="2" t="s">
        <v>411</v>
      </c>
      <c r="M1" s="2" t="s">
        <v>412</v>
      </c>
      <c r="N1" s="2" t="s">
        <v>413</v>
      </c>
      <c r="O1" s="2" t="s">
        <v>413</v>
      </c>
      <c r="P1" s="2" t="s">
        <v>414</v>
      </c>
      <c r="Q1" s="2" t="s">
        <v>415</v>
      </c>
      <c r="R1" s="2" t="s">
        <v>416</v>
      </c>
      <c r="S1" s="2" t="s">
        <v>417</v>
      </c>
      <c r="T1" s="2" t="s">
        <v>418</v>
      </c>
      <c r="U1" s="2" t="s">
        <v>419</v>
      </c>
      <c r="V1" s="2" t="s">
        <v>420</v>
      </c>
      <c r="W1" s="2" t="s">
        <v>421</v>
      </c>
      <c r="X1" s="2" t="s">
        <v>422</v>
      </c>
      <c r="Y1" s="2" t="s">
        <v>423</v>
      </c>
      <c r="Z1" s="2" t="s">
        <v>424</v>
      </c>
      <c r="AA1" s="2" t="s">
        <v>425</v>
      </c>
      <c r="AB1" s="2" t="s">
        <v>426</v>
      </c>
      <c r="AC1" s="2" t="s">
        <v>427</v>
      </c>
      <c r="AD1" s="2" t="s">
        <v>428</v>
      </c>
      <c r="AE1" s="2" t="s">
        <v>429</v>
      </c>
      <c r="AF1" s="2" t="s">
        <v>430</v>
      </c>
      <c r="AG1" s="2" t="s">
        <v>429</v>
      </c>
      <c r="AH1" s="2" t="s">
        <v>430</v>
      </c>
      <c r="AI1" s="2" t="s">
        <v>431</v>
      </c>
      <c r="AJ1" s="2" t="s">
        <v>432</v>
      </c>
      <c r="AK1" s="2" t="s">
        <v>433</v>
      </c>
      <c r="AL1" s="2" t="s">
        <v>434</v>
      </c>
      <c r="AM1" s="2" t="s">
        <v>435</v>
      </c>
      <c r="AN1" s="2" t="s">
        <v>436</v>
      </c>
      <c r="AO1" s="2" t="s">
        <v>437</v>
      </c>
    </row>
    <row r="2" spans="1:41">
      <c r="A2" s="4" t="s">
        <v>438</v>
      </c>
      <c r="G2" s="7" t="n">
        <v>106196</v>
      </c>
      <c r="AE2" s="7" t="n">
        <v>106196</v>
      </c>
      <c r="AG2" s="7" t="n">
        <v>106196</v>
      </c>
    </row>
    <row r="3" spans="1:41">
      <c r="A3" s="4" t="s">
        <v>439</v>
      </c>
      <c r="AE3" s="8" t="n">
        <v>0.001</v>
      </c>
      <c r="AG3" s="8" t="n">
        <v>0.001</v>
      </c>
      <c r="AJ3" s="8" t="n">
        <v>0.001</v>
      </c>
    </row>
    <row r="4" spans="1:41">
      <c r="A4" s="4" t="s">
        <v>440</v>
      </c>
      <c r="C4" s="8" t="n">
        <v>0.012</v>
      </c>
      <c r="E4" s="8" t="n">
        <v>0.012</v>
      </c>
      <c r="F4" s="8" t="n">
        <v>0.012</v>
      </c>
      <c r="H4" s="8" t="n">
        <v>0.017</v>
      </c>
      <c r="I4" s="8" t="n">
        <v>0.017</v>
      </c>
      <c r="J4" s="8" t="n">
        <v>0.017</v>
      </c>
      <c r="K4" s="8" t="n">
        <v>0.017</v>
      </c>
      <c r="P4" s="8" t="n">
        <v>0.017</v>
      </c>
      <c r="R4" s="8" t="n">
        <v>0.017</v>
      </c>
    </row>
    <row r="5" spans="1:41">
      <c r="A5" s="4" t="s">
        <v>441</v>
      </c>
      <c r="P5" s="7" t="n">
        <v>53850</v>
      </c>
      <c r="R5" s="7" t="n">
        <v>59500</v>
      </c>
      <c r="AG5" s="4" t="s">
        <v>30</v>
      </c>
    </row>
    <row r="6" spans="1:41">
      <c r="A6" s="4" t="s">
        <v>442</v>
      </c>
      <c r="AB6" s="7" t="n">
        <v>319598</v>
      </c>
      <c r="AC6" s="7" t="n">
        <v>319598</v>
      </c>
      <c r="AD6" s="7" t="n">
        <v>120420</v>
      </c>
    </row>
    <row r="7" spans="1:41">
      <c r="A7" s="4" t="s">
        <v>443</v>
      </c>
      <c r="Z7" s="5" t="n">
        <v>10000</v>
      </c>
      <c r="AA7" s="5" t="n">
        <v>10000</v>
      </c>
      <c r="AD7" s="5" t="n">
        <v>10000</v>
      </c>
    </row>
    <row r="8" spans="1:41">
      <c r="A8" s="4" t="s">
        <v>444</v>
      </c>
      <c r="Z8" s="7" t="n">
        <v>56196</v>
      </c>
    </row>
    <row r="9" spans="1:41">
      <c r="A9" s="4" t="s">
        <v>445</v>
      </c>
      <c r="Y9" s="5" t="n">
        <v>20000</v>
      </c>
    </row>
    <row r="10" spans="1:41">
      <c r="A10" s="4" t="s">
        <v>446</v>
      </c>
      <c r="G10" s="5" t="n">
        <v>184656</v>
      </c>
      <c r="AE10" s="4" t="s">
        <v>30</v>
      </c>
      <c r="AG10" s="4" t="s">
        <v>30</v>
      </c>
      <c r="AJ10" s="7" t="n">
        <v>184656</v>
      </c>
    </row>
    <row r="11" spans="1:41">
      <c r="A11" s="4" t="s">
        <v>447</v>
      </c>
      <c r="G11" s="7" t="n">
        <v>120420</v>
      </c>
    </row>
    <row r="12" spans="1:41">
      <c r="A12" s="4" t="s">
        <v>448</v>
      </c>
      <c r="AB12" s="4" t="s">
        <v>449</v>
      </c>
    </row>
    <row r="13" spans="1:41">
      <c r="A13" s="4" t="s">
        <v>450</v>
      </c>
      <c r="AE13" s="5" t="n">
        <v>202373</v>
      </c>
      <c r="AG13" s="5" t="n">
        <v>202373</v>
      </c>
      <c r="AJ13" s="5" t="n">
        <v>304569</v>
      </c>
    </row>
    <row r="14" spans="1:41">
      <c r="A14" s="4" t="s">
        <v>84</v>
      </c>
      <c r="AE14" s="5" t="n">
        <v>14635</v>
      </c>
      <c r="AF14" s="7" t="n">
        <v>39531</v>
      </c>
      <c r="AG14" s="5" t="n">
        <v>117683</v>
      </c>
      <c r="AH14" s="7" t="n">
        <v>62865</v>
      </c>
    </row>
    <row r="15" spans="1:41">
      <c r="A15" s="4" t="s">
        <v>451</v>
      </c>
      <c r="AE15" s="7" t="n">
        <v>22375</v>
      </c>
      <c r="AF15" s="5" t="n">
        <v>-8865</v>
      </c>
      <c r="AG15" s="5" t="n">
        <v>-28886</v>
      </c>
      <c r="AH15" s="5" t="n">
        <v>-91814</v>
      </c>
    </row>
    <row r="16" spans="1:41">
      <c r="A16" s="4" t="s">
        <v>452</v>
      </c>
      <c r="AG16" s="5" t="n">
        <v>110000</v>
      </c>
      <c r="AH16" s="5" t="n">
        <v>225000</v>
      </c>
    </row>
    <row r="17" spans="1:41">
      <c r="A17" s="4" t="s">
        <v>453</v>
      </c>
      <c r="AG17" s="4" t="s">
        <v>30</v>
      </c>
      <c r="AH17" s="4" t="s">
        <v>30</v>
      </c>
    </row>
    <row r="18" spans="1:41">
      <c r="A18" s="4" t="s">
        <v>454</v>
      </c>
      <c r="AE18" s="9" t="n">
        <v>0.75</v>
      </c>
      <c r="AG18" s="9" t="n">
        <v>0.75</v>
      </c>
    </row>
    <row r="19" spans="1:41">
      <c r="A19" s="4" t="s">
        <v>455</v>
      </c>
      <c r="C19" s="8" t="n">
        <v>0.004</v>
      </c>
      <c r="E19" s="10" t="n">
        <v>0.0038</v>
      </c>
      <c r="F19" s="10" t="n">
        <v>0.0039</v>
      </c>
    </row>
    <row r="20" spans="1:41">
      <c r="A20" s="4" t="s">
        <v>456</v>
      </c>
      <c r="T20" s="7" t="n">
        <v>25944</v>
      </c>
    </row>
    <row r="21" spans="1:41">
      <c r="A21" s="4" t="s">
        <v>457</v>
      </c>
      <c r="C21" s="7" t="n">
        <v>17183333</v>
      </c>
      <c r="E21" s="7" t="n">
        <v>8300000</v>
      </c>
      <c r="F21" s="7" t="n">
        <v>8050000</v>
      </c>
    </row>
    <row r="22" spans="1:41">
      <c r="A22" s="4" t="s">
        <v>458</v>
      </c>
      <c r="H22" s="7" t="n">
        <v>92133</v>
      </c>
      <c r="I22" s="7" t="n">
        <v>88543</v>
      </c>
      <c r="J22" s="7" t="n">
        <v>133652</v>
      </c>
    </row>
    <row r="23" spans="1:41">
      <c r="A23" s="4" t="s">
        <v>459</v>
      </c>
    </row>
    <row r="24" spans="1:41">
      <c r="A24" s="4" t="s">
        <v>440</v>
      </c>
      <c r="G24" s="8" t="n">
        <v>0.012</v>
      </c>
      <c r="J24" s="8" t="n">
        <v>0.012</v>
      </c>
      <c r="T24" s="8" t="n">
        <v>0.017</v>
      </c>
    </row>
    <row r="25" spans="1:41">
      <c r="A25" s="4" t="s">
        <v>460</v>
      </c>
      <c r="G25" s="7" t="n">
        <v>16750</v>
      </c>
      <c r="J25" s="7" t="n">
        <v>27000</v>
      </c>
      <c r="T25" s="7" t="n">
        <v>14850</v>
      </c>
    </row>
    <row r="26" spans="1:41">
      <c r="A26" s="4" t="s">
        <v>451</v>
      </c>
      <c r="G26" s="7" t="n">
        <v>16750</v>
      </c>
      <c r="J26" s="7" t="n">
        <v>27000</v>
      </c>
      <c r="U26" s="7" t="n">
        <v>14850</v>
      </c>
    </row>
    <row r="27" spans="1:41">
      <c r="A27" s="4" t="s">
        <v>461</v>
      </c>
      <c r="G27" s="4" t="s">
        <v>290</v>
      </c>
      <c r="J27" s="4" t="s">
        <v>462</v>
      </c>
      <c r="T27" s="4" t="s">
        <v>290</v>
      </c>
    </row>
    <row r="28" spans="1:41">
      <c r="A28" s="4" t="s">
        <v>452</v>
      </c>
      <c r="G28" s="7" t="n">
        <v>167500</v>
      </c>
      <c r="J28" s="7" t="n">
        <v>135000</v>
      </c>
      <c r="U28" s="7" t="n">
        <v>148500</v>
      </c>
    </row>
    <row r="29" spans="1:41">
      <c r="A29" s="4" t="s">
        <v>463</v>
      </c>
      <c r="G29" s="7" t="n">
        <v>184250</v>
      </c>
      <c r="J29" s="7" t="n">
        <v>162000</v>
      </c>
    </row>
    <row r="30" spans="1:41">
      <c r="A30" s="4" t="s">
        <v>455</v>
      </c>
      <c r="G30" s="10" t="n">
        <v>0.0071</v>
      </c>
      <c r="J30" s="10" t="n">
        <v>0.0106</v>
      </c>
      <c r="T30" s="10" t="n">
        <v>0.0197</v>
      </c>
    </row>
    <row r="31" spans="1:41">
      <c r="A31" s="4" t="s">
        <v>464</v>
      </c>
    </row>
    <row r="32" spans="1:41">
      <c r="A32" s="4" t="s">
        <v>465</v>
      </c>
      <c r="G32" s="7" t="n">
        <v>167500</v>
      </c>
      <c r="J32" s="7" t="n">
        <v>135000</v>
      </c>
      <c r="T32" s="7" t="n">
        <v>148500</v>
      </c>
    </row>
    <row r="33" spans="1:41">
      <c r="A33" s="4" t="s">
        <v>466</v>
      </c>
    </row>
    <row r="34" spans="1:41">
      <c r="A34" s="4" t="s">
        <v>465</v>
      </c>
      <c r="G34" s="5" t="n">
        <v>184250</v>
      </c>
      <c r="J34" s="7" t="n">
        <v>162000</v>
      </c>
      <c r="T34" s="5" t="n">
        <v>163350</v>
      </c>
    </row>
    <row r="35" spans="1:41">
      <c r="A35" s="4" t="s">
        <v>467</v>
      </c>
    </row>
    <row r="36" spans="1:41">
      <c r="A36" s="4" t="s">
        <v>463</v>
      </c>
      <c r="T36" s="5" t="n">
        <v>163350</v>
      </c>
    </row>
    <row r="37" spans="1:41">
      <c r="A37" s="4" t="s">
        <v>467</v>
      </c>
    </row>
    <row r="38" spans="1:41">
      <c r="A38" s="4" t="s">
        <v>440</v>
      </c>
      <c r="M38" s="9" t="n">
        <v>0.01</v>
      </c>
    </row>
    <row r="39" spans="1:41">
      <c r="A39" s="4" t="s">
        <v>468</v>
      </c>
      <c r="M39" s="7" t="n">
        <v>2647</v>
      </c>
    </row>
    <row r="40" spans="1:41">
      <c r="A40" s="4" t="s">
        <v>469</v>
      </c>
      <c r="M40" s="5" t="n">
        <v>5000000</v>
      </c>
    </row>
    <row r="41" spans="1:41">
      <c r="A41" s="4" t="s">
        <v>454</v>
      </c>
      <c r="M41" s="8" t="n">
        <v>0.017</v>
      </c>
    </row>
    <row r="42" spans="1:41">
      <c r="A42" s="4" t="s">
        <v>457</v>
      </c>
      <c r="M42" s="7" t="n">
        <v>50000</v>
      </c>
    </row>
    <row r="43" spans="1:41">
      <c r="A43" s="4" t="s">
        <v>470</v>
      </c>
      <c r="M43" s="7" t="n">
        <v>39324</v>
      </c>
    </row>
    <row r="44" spans="1:41">
      <c r="A44" s="4" t="s">
        <v>471</v>
      </c>
    </row>
    <row r="45" spans="1:41">
      <c r="A45" s="4" t="s">
        <v>438</v>
      </c>
      <c r="AJ45" s="5" t="n">
        <v>106196</v>
      </c>
    </row>
    <row r="46" spans="1:41">
      <c r="A46" s="4" t="s">
        <v>446</v>
      </c>
      <c r="AJ46" s="5" t="n">
        <v>184656</v>
      </c>
    </row>
    <row r="47" spans="1:41">
      <c r="A47" s="4" t="s">
        <v>472</v>
      </c>
    </row>
    <row r="48" spans="1:41">
      <c r="A48" s="4" t="s">
        <v>469</v>
      </c>
      <c r="AC48" s="5" t="n">
        <v>1600000</v>
      </c>
    </row>
    <row r="49" spans="1:41">
      <c r="A49" s="4" t="s">
        <v>473</v>
      </c>
    </row>
    <row r="50" spans="1:41">
      <c r="A50" s="4" t="s">
        <v>460</v>
      </c>
      <c r="AM50" s="7" t="n">
        <v>500000</v>
      </c>
    </row>
    <row r="51" spans="1:41">
      <c r="A51" s="4" t="s">
        <v>474</v>
      </c>
      <c r="W51" s="7" t="n">
        <v>660578</v>
      </c>
    </row>
    <row r="52" spans="1:41">
      <c r="A52" s="4" t="s">
        <v>475</v>
      </c>
      <c r="W52" s="5" t="n">
        <v>319598</v>
      </c>
      <c r="AK52" s="7" t="n">
        <v>319598</v>
      </c>
    </row>
    <row r="53" spans="1:41">
      <c r="A53" s="4" t="s">
        <v>450</v>
      </c>
      <c r="W53" s="7" t="n">
        <v>180402</v>
      </c>
      <c r="AK53" s="7" t="n">
        <v>160402</v>
      </c>
      <c r="AL53" s="7" t="n">
        <v>20000</v>
      </c>
    </row>
    <row r="54" spans="1:41">
      <c r="A54" s="4" t="s">
        <v>476</v>
      </c>
      <c r="AG54" s="7" t="n">
        <v>480000</v>
      </c>
    </row>
    <row r="55" spans="1:41">
      <c r="A55" s="4" t="s">
        <v>477</v>
      </c>
    </row>
    <row r="56" spans="1:41">
      <c r="A56" s="4" t="s">
        <v>440</v>
      </c>
      <c r="V56" s="8" t="n">
        <v>0.025</v>
      </c>
    </row>
    <row r="57" spans="1:41">
      <c r="A57" s="4" t="s">
        <v>442</v>
      </c>
      <c r="Q57" s="7" t="n">
        <v>135000</v>
      </c>
      <c r="V57" s="7" t="n">
        <v>135000</v>
      </c>
      <c r="X57" s="7" t="n">
        <v>135000</v>
      </c>
    </row>
    <row r="58" spans="1:41">
      <c r="A58" s="4" t="s">
        <v>84</v>
      </c>
      <c r="Q58" s="5" t="n">
        <v>30000</v>
      </c>
      <c r="X58" s="5" t="n">
        <v>30000</v>
      </c>
      <c r="AG58" s="5" t="n">
        <v>17500</v>
      </c>
    </row>
    <row r="59" spans="1:41">
      <c r="A59" s="4" t="s">
        <v>83</v>
      </c>
      <c r="Q59" s="7" t="n">
        <v>5000</v>
      </c>
      <c r="X59" s="7" t="n">
        <v>5000</v>
      </c>
    </row>
    <row r="60" spans="1:41">
      <c r="A60" s="4" t="s">
        <v>478</v>
      </c>
      <c r="AE60" s="7" t="n">
        <v>2917</v>
      </c>
      <c r="AG60" s="5" t="n">
        <v>2917</v>
      </c>
    </row>
    <row r="61" spans="1:41">
      <c r="A61" s="4" t="s">
        <v>468</v>
      </c>
      <c r="AE61" s="5" t="n">
        <v>0</v>
      </c>
      <c r="AG61" s="5" t="n">
        <v>0</v>
      </c>
    </row>
    <row r="62" spans="1:41">
      <c r="A62" s="4" t="s">
        <v>469</v>
      </c>
      <c r="V62" s="5" t="n">
        <v>1000000</v>
      </c>
    </row>
    <row r="63" spans="1:41">
      <c r="A63" s="4" t="s">
        <v>451</v>
      </c>
      <c r="V63" s="7" t="n">
        <v>25200</v>
      </c>
    </row>
    <row r="64" spans="1:41">
      <c r="A64" s="4" t="s">
        <v>479</v>
      </c>
    </row>
    <row r="65" spans="1:41">
      <c r="A65" s="4" t="s">
        <v>442</v>
      </c>
      <c r="N65" s="7" t="n">
        <v>167500</v>
      </c>
      <c r="O65" s="7" t="n">
        <v>167500</v>
      </c>
    </row>
    <row r="66" spans="1:41">
      <c r="A66" s="4" t="s">
        <v>84</v>
      </c>
      <c r="O66" s="5" t="n">
        <v>37500</v>
      </c>
      <c r="AG66" s="5" t="n">
        <v>31250</v>
      </c>
    </row>
    <row r="67" spans="1:41">
      <c r="A67" s="4" t="s">
        <v>83</v>
      </c>
      <c r="O67" s="5" t="n">
        <v>5000</v>
      </c>
    </row>
    <row r="68" spans="1:41">
      <c r="A68" s="4" t="s">
        <v>478</v>
      </c>
      <c r="AF68" s="5" t="n">
        <v>4167</v>
      </c>
      <c r="AH68" s="5" t="n">
        <v>4167</v>
      </c>
    </row>
    <row r="69" spans="1:41">
      <c r="A69" s="4" t="s">
        <v>468</v>
      </c>
      <c r="AF69" s="7" t="n">
        <v>0</v>
      </c>
      <c r="AH69" s="7" t="n">
        <v>0</v>
      </c>
    </row>
    <row r="70" spans="1:41">
      <c r="A70" s="4" t="s">
        <v>480</v>
      </c>
    </row>
    <row r="71" spans="1:41">
      <c r="A71" s="4" t="s">
        <v>442</v>
      </c>
      <c r="V71" s="7" t="n">
        <v>135000</v>
      </c>
    </row>
    <row r="72" spans="1:41">
      <c r="A72" s="4" t="s">
        <v>481</v>
      </c>
    </row>
    <row r="73" spans="1:41">
      <c r="A73" s="4" t="s">
        <v>482</v>
      </c>
      <c r="U73" s="5" t="n">
        <v>3000000</v>
      </c>
    </row>
    <row r="74" spans="1:41">
      <c r="A74" s="4" t="s">
        <v>441</v>
      </c>
      <c r="U74" s="7" t="n">
        <v>135000</v>
      </c>
    </row>
    <row r="75" spans="1:41">
      <c r="A75" s="4" t="s">
        <v>450</v>
      </c>
      <c r="U75" s="5" t="n">
        <v>13500</v>
      </c>
    </row>
    <row r="76" spans="1:41">
      <c r="A76" s="4" t="s">
        <v>451</v>
      </c>
      <c r="U76" s="7" t="n">
        <v>58200</v>
      </c>
    </row>
    <row r="77" spans="1:41">
      <c r="A77" s="4" t="s">
        <v>461</v>
      </c>
      <c r="U77" s="4" t="s">
        <v>290</v>
      </c>
    </row>
    <row r="78" spans="1:41">
      <c r="A78" s="4" t="s">
        <v>453</v>
      </c>
      <c r="U78" s="7" t="n">
        <v>44700</v>
      </c>
    </row>
    <row r="79" spans="1:41">
      <c r="A79" s="4" t="s">
        <v>454</v>
      </c>
      <c r="U79" s="10" t="n">
        <v>0.0149</v>
      </c>
    </row>
    <row r="80" spans="1:41">
      <c r="A80" s="4" t="s">
        <v>69</v>
      </c>
    </row>
    <row r="81" spans="1:41">
      <c r="A81" s="4" t="s">
        <v>84</v>
      </c>
      <c r="AG81" s="5" t="n">
        <v>33838</v>
      </c>
    </row>
    <row r="82" spans="1:41">
      <c r="A82" s="4" t="s">
        <v>468</v>
      </c>
      <c r="AE82" s="5" t="n">
        <v>5162</v>
      </c>
      <c r="AG82" s="5" t="n">
        <v>5162</v>
      </c>
    </row>
    <row r="83" spans="1:41">
      <c r="A83" s="4" t="s">
        <v>463</v>
      </c>
      <c r="AE83" s="5" t="n">
        <v>60000</v>
      </c>
      <c r="AG83" s="5" t="n">
        <v>60000</v>
      </c>
    </row>
    <row r="84" spans="1:41">
      <c r="A84" s="4" t="s">
        <v>483</v>
      </c>
    </row>
    <row r="85" spans="1:41">
      <c r="A85" s="4" t="s">
        <v>442</v>
      </c>
      <c r="S85" s="7" t="n">
        <v>167500</v>
      </c>
    </row>
    <row r="86" spans="1:41">
      <c r="A86" s="4" t="s">
        <v>84</v>
      </c>
      <c r="S86" s="5" t="n">
        <v>37500</v>
      </c>
      <c r="AG86" s="5" t="n">
        <v>12500</v>
      </c>
    </row>
    <row r="87" spans="1:41">
      <c r="A87" s="4" t="s">
        <v>83</v>
      </c>
      <c r="S87" s="7" t="n">
        <v>5000</v>
      </c>
    </row>
    <row r="88" spans="1:41">
      <c r="A88" s="4" t="s">
        <v>478</v>
      </c>
      <c r="AE88" s="5" t="n">
        <v>1667</v>
      </c>
      <c r="AG88" s="5" t="n">
        <v>1667</v>
      </c>
    </row>
    <row r="89" spans="1:41">
      <c r="A89" s="4" t="s">
        <v>468</v>
      </c>
      <c r="AE89" s="5" t="n">
        <v>0</v>
      </c>
      <c r="AG89" s="5" t="n">
        <v>0</v>
      </c>
    </row>
    <row r="90" spans="1:41">
      <c r="A90" s="4" t="s">
        <v>484</v>
      </c>
    </row>
    <row r="91" spans="1:41">
      <c r="A91" s="4" t="s">
        <v>442</v>
      </c>
      <c r="N91" s="5" t="n">
        <v>167500</v>
      </c>
      <c r="O91" s="7" t="n">
        <v>167500</v>
      </c>
    </row>
    <row r="92" spans="1:41">
      <c r="A92" s="4" t="s">
        <v>84</v>
      </c>
      <c r="N92" s="5" t="n">
        <v>37500</v>
      </c>
      <c r="AG92" s="5" t="n">
        <v>31250</v>
      </c>
    </row>
    <row r="93" spans="1:41">
      <c r="A93" s="4" t="s">
        <v>83</v>
      </c>
      <c r="N93" s="7" t="n">
        <v>5000</v>
      </c>
    </row>
    <row r="94" spans="1:41">
      <c r="A94" s="4" t="s">
        <v>478</v>
      </c>
      <c r="AE94" s="5" t="n">
        <v>4167</v>
      </c>
      <c r="AG94" s="5" t="n">
        <v>4167</v>
      </c>
    </row>
    <row r="95" spans="1:41">
      <c r="A95" s="4" t="s">
        <v>468</v>
      </c>
      <c r="AE95" s="5" t="n">
        <v>0</v>
      </c>
      <c r="AG95" s="5" t="n">
        <v>0</v>
      </c>
    </row>
    <row r="96" spans="1:41">
      <c r="A96" s="4" t="s">
        <v>485</v>
      </c>
    </row>
    <row r="97" spans="1:41">
      <c r="A97" s="4" t="s">
        <v>440</v>
      </c>
      <c r="L97" s="8" t="n">
        <v>0.017</v>
      </c>
    </row>
    <row r="98" spans="1:41">
      <c r="A98" s="4" t="s">
        <v>460</v>
      </c>
      <c r="L98" s="7" t="n">
        <v>16750</v>
      </c>
    </row>
    <row r="99" spans="1:41">
      <c r="A99" s="4" t="s">
        <v>468</v>
      </c>
      <c r="L99" s="7" t="n">
        <v>9754</v>
      </c>
    </row>
    <row r="100" spans="1:41">
      <c r="A100" s="4" t="s">
        <v>461</v>
      </c>
      <c r="L100" s="4" t="s">
        <v>290</v>
      </c>
    </row>
    <row r="101" spans="1:41">
      <c r="A101" s="4" t="s">
        <v>452</v>
      </c>
      <c r="L101" s="7" t="n">
        <v>167500</v>
      </c>
    </row>
    <row r="102" spans="1:41">
      <c r="A102" s="4" t="s">
        <v>455</v>
      </c>
      <c r="L102" s="10" t="n">
        <v>0.0179</v>
      </c>
    </row>
    <row r="103" spans="1:41">
      <c r="A103" s="4" t="s">
        <v>486</v>
      </c>
    </row>
    <row r="104" spans="1:41">
      <c r="A104" s="4" t="s">
        <v>451</v>
      </c>
      <c r="L104" s="7" t="n">
        <v>16750</v>
      </c>
    </row>
    <row r="105" spans="1:41">
      <c r="A105" s="4" t="s">
        <v>465</v>
      </c>
      <c r="L105" s="5" t="n">
        <v>167500</v>
      </c>
    </row>
    <row r="106" spans="1:41">
      <c r="A106" s="4" t="s">
        <v>487</v>
      </c>
    </row>
    <row r="107" spans="1:41">
      <c r="A107" s="4" t="s">
        <v>465</v>
      </c>
      <c r="L107" s="5" t="n">
        <v>184250</v>
      </c>
    </row>
    <row r="108" spans="1:41">
      <c r="A108" s="4" t="s">
        <v>488</v>
      </c>
    </row>
    <row r="109" spans="1:41">
      <c r="A109" s="4" t="s">
        <v>452</v>
      </c>
      <c r="L109" s="7" t="n">
        <v>184250</v>
      </c>
    </row>
    <row r="110" spans="1:41">
      <c r="A110" s="4" t="s">
        <v>489</v>
      </c>
    </row>
    <row r="111" spans="1:41">
      <c r="A111" s="4" t="s">
        <v>84</v>
      </c>
      <c r="AG111" s="5" t="n">
        <v>9754</v>
      </c>
    </row>
    <row r="112" spans="1:41">
      <c r="A112" s="4" t="s">
        <v>468</v>
      </c>
      <c r="AE112" s="5" t="n">
        <v>0</v>
      </c>
      <c r="AG112" s="5" t="n">
        <v>0</v>
      </c>
    </row>
    <row r="113" spans="1:41">
      <c r="A113" s="4" t="s">
        <v>490</v>
      </c>
    </row>
    <row r="114" spans="1:41">
      <c r="A114" s="4" t="s">
        <v>440</v>
      </c>
      <c r="D114" s="8" t="n">
        <v>0.012</v>
      </c>
    </row>
    <row r="115" spans="1:41">
      <c r="A115" s="4" t="s">
        <v>442</v>
      </c>
      <c r="D115" s="7" t="n">
        <v>56500</v>
      </c>
      <c r="AE115" s="5" t="n">
        <v>56500</v>
      </c>
      <c r="AG115" s="5" t="n">
        <v>56500</v>
      </c>
    </row>
    <row r="116" spans="1:41">
      <c r="A116" s="4" t="s">
        <v>84</v>
      </c>
      <c r="D116" s="7" t="n">
        <v>6500</v>
      </c>
      <c r="AG116" s="5" t="n">
        <v>1444</v>
      </c>
    </row>
    <row r="117" spans="1:41">
      <c r="A117" s="4" t="s">
        <v>468</v>
      </c>
      <c r="AE117" s="5" t="n">
        <v>5056</v>
      </c>
      <c r="AG117" s="5" t="n">
        <v>5056</v>
      </c>
    </row>
    <row r="118" spans="1:41">
      <c r="A118" s="4" t="s">
        <v>491</v>
      </c>
      <c r="D118" s="11" t="n">
        <v>0.0045</v>
      </c>
    </row>
    <row r="119" spans="1:41">
      <c r="A119" s="4" t="s">
        <v>492</v>
      </c>
    </row>
    <row r="120" spans="1:41">
      <c r="A120" s="4" t="s">
        <v>493</v>
      </c>
      <c r="AN120" s="12" t="n">
        <v>200000</v>
      </c>
      <c r="AO120" s="12" t="n">
        <v>75000</v>
      </c>
    </row>
    <row r="121" spans="1:41">
      <c r="A121" s="4" t="s">
        <v>494</v>
      </c>
      <c r="AA121" s="12" t="n">
        <v>35000</v>
      </c>
    </row>
    <row r="122" spans="1:41">
      <c r="A122" s="4" t="s">
        <v>467</v>
      </c>
    </row>
    <row r="123" spans="1:41">
      <c r="A123" s="4" t="s">
        <v>482</v>
      </c>
      <c r="P123" s="5" t="n">
        <v>3167647</v>
      </c>
      <c r="R123" s="5" t="n">
        <v>3500000</v>
      </c>
    </row>
    <row r="124" spans="1:41">
      <c r="A124" s="4" t="s">
        <v>440</v>
      </c>
      <c r="C124" s="13" t="n">
        <v>0.00169</v>
      </c>
      <c r="E124" s="13" t="n">
        <v>0.00204</v>
      </c>
      <c r="F124" s="13" t="n">
        <v>0.00234</v>
      </c>
      <c r="H124" s="14" t="n">
        <v>0.003575</v>
      </c>
      <c r="I124" s="13" t="n">
        <v>0.00429</v>
      </c>
      <c r="J124" s="14" t="n">
        <v>0.006565</v>
      </c>
      <c r="K124" s="15" t="n">
        <v>0.008092500000000001</v>
      </c>
    </row>
    <row r="125" spans="1:41">
      <c r="A125" s="4" t="s">
        <v>441</v>
      </c>
      <c r="C125" s="7" t="n">
        <v>33800</v>
      </c>
      <c r="E125" s="7" t="n">
        <v>20400</v>
      </c>
      <c r="F125" s="7" t="n">
        <v>23400</v>
      </c>
      <c r="H125" s="7" t="n">
        <v>33563</v>
      </c>
      <c r="I125" s="7" t="n">
        <v>33562</v>
      </c>
      <c r="J125" s="7" t="n">
        <v>67125</v>
      </c>
      <c r="K125" s="7" t="n">
        <v>50000</v>
      </c>
    </row>
    <row r="126" spans="1:41">
      <c r="A126" s="4" t="s">
        <v>469</v>
      </c>
      <c r="C126" s="5" t="n">
        <v>68733</v>
      </c>
      <c r="K126" s="5" t="n">
        <v>6178560</v>
      </c>
    </row>
    <row r="127" spans="1:41">
      <c r="A127" s="4" t="s">
        <v>451</v>
      </c>
      <c r="E127" s="5" t="n">
        <v>31540</v>
      </c>
      <c r="F127" s="5" t="n">
        <v>31395</v>
      </c>
      <c r="H127" s="5" t="n">
        <v>58570</v>
      </c>
      <c r="I127" s="5" t="n">
        <v>54981</v>
      </c>
      <c r="J127" s="5" t="n">
        <v>66527</v>
      </c>
      <c r="K127" s="7" t="n">
        <v>40305</v>
      </c>
    </row>
    <row r="128" spans="1:41">
      <c r="A128" s="4" t="s">
        <v>463</v>
      </c>
      <c r="AE128" s="5" t="n">
        <v>84400</v>
      </c>
      <c r="AG128" s="5" t="n">
        <v>84400</v>
      </c>
    </row>
    <row r="129" spans="1:41">
      <c r="A129" s="4" t="s">
        <v>455</v>
      </c>
      <c r="K129" s="10" t="n">
        <v>0.0135</v>
      </c>
    </row>
    <row r="130" spans="1:41">
      <c r="A130" s="4" t="s">
        <v>457</v>
      </c>
      <c r="C130" s="7" t="n">
        <v>20000000</v>
      </c>
      <c r="E130" s="7" t="n">
        <v>10000000</v>
      </c>
      <c r="F130" s="7" t="n">
        <v>10000000</v>
      </c>
      <c r="H130" s="7" t="n">
        <v>9388252</v>
      </c>
      <c r="I130" s="7" t="n">
        <v>7823310</v>
      </c>
      <c r="J130" s="5" t="n">
        <v>10224676</v>
      </c>
    </row>
    <row r="131" spans="1:41">
      <c r="A131" s="4" t="s">
        <v>495</v>
      </c>
      <c r="K131" s="4" t="s">
        <v>496</v>
      </c>
    </row>
    <row r="132" spans="1:41">
      <c r="A132" s="4" t="s">
        <v>497</v>
      </c>
    </row>
    <row r="133" spans="1:41">
      <c r="A133" s="4" t="s">
        <v>452</v>
      </c>
      <c r="T133" s="7" t="n">
        <v>148500</v>
      </c>
    </row>
    <row r="134" spans="1:41">
      <c r="A134" s="4" t="s">
        <v>498</v>
      </c>
    </row>
    <row r="135" spans="1:41">
      <c r="A135" s="4" t="s">
        <v>440</v>
      </c>
      <c r="AI135" s="8" t="n">
        <v>0.012</v>
      </c>
    </row>
    <row r="136" spans="1:41">
      <c r="A136" s="4" t="s">
        <v>478</v>
      </c>
      <c r="AI136" s="7" t="n">
        <v>39000</v>
      </c>
    </row>
    <row r="137" spans="1:41">
      <c r="A137" s="4" t="s">
        <v>461</v>
      </c>
      <c r="AI137" s="4" t="s">
        <v>290</v>
      </c>
    </row>
    <row r="138" spans="1:41">
      <c r="A138" s="4" t="s">
        <v>463</v>
      </c>
      <c r="AI138" s="7" t="n">
        <v>60000</v>
      </c>
    </row>
    <row r="139" spans="1:41">
      <c r="A139" s="4" t="s">
        <v>455</v>
      </c>
      <c r="AI139" s="10" t="n">
        <v>0.0198</v>
      </c>
    </row>
    <row r="140" spans="1:41">
      <c r="A140" s="4" t="s">
        <v>499</v>
      </c>
    </row>
    <row r="141" spans="1:41">
      <c r="A141" s="4" t="s">
        <v>452</v>
      </c>
      <c r="G141" s="7" t="n">
        <v>167500</v>
      </c>
      <c r="J141" s="7" t="n">
        <v>135000</v>
      </c>
    </row>
    <row r="142" spans="1:41">
      <c r="A142" s="4" t="s">
        <v>463</v>
      </c>
      <c r="AE142" s="7" t="n">
        <v>184250</v>
      </c>
      <c r="AG142" s="7" t="n">
        <v>184250</v>
      </c>
    </row>
    <row r="143" spans="1:41">
      <c r="A143" s="4" t="s">
        <v>500</v>
      </c>
    </row>
    <row r="144" spans="1:41">
      <c r="A144" s="4" t="s">
        <v>501</v>
      </c>
      <c r="B144" s="7" t="n">
        <v>240000</v>
      </c>
    </row>
    <row r="145" spans="1:41">
      <c r="A145" s="4" t="s">
        <v>439</v>
      </c>
      <c r="B145" s="8" t="n">
        <v>0.001</v>
      </c>
    </row>
    <row r="146" spans="1:41">
      <c r="A146" s="4" t="s">
        <v>440</v>
      </c>
      <c r="B146" s="16" t="n">
        <v>0.1</v>
      </c>
    </row>
    <row r="147" spans="1:41">
      <c r="A147" s="4" t="s">
        <v>502</v>
      </c>
    </row>
    <row r="148" spans="1:41">
      <c r="A148" s="4" t="s">
        <v>501</v>
      </c>
      <c r="B148" s="7" t="n">
        <v>1000</v>
      </c>
    </row>
    <row r="149" spans="1:41">
      <c r="A149" s="4" t="s">
        <v>482</v>
      </c>
      <c r="B149" s="5" t="n">
        <v>1000000</v>
      </c>
    </row>
    <row r="150" spans="1:41">
      <c r="A150" s="4" t="s">
        <v>440</v>
      </c>
      <c r="B150" s="8" t="n">
        <v>0.001</v>
      </c>
    </row>
    <row r="151" spans="1:41">
      <c r="A151" s="4" t="s">
        <v>441</v>
      </c>
      <c r="B151" s="7" t="n">
        <v>100000</v>
      </c>
    </row>
    <row r="152" spans="1:41">
      <c r="A152" s="4" t="s">
        <v>503</v>
      </c>
    </row>
    <row r="153" spans="1:41">
      <c r="A153" s="4" t="s">
        <v>501</v>
      </c>
      <c r="B153" s="7" t="n">
        <v>1000</v>
      </c>
    </row>
    <row r="154" spans="1:41">
      <c r="A154" s="4" t="s">
        <v>482</v>
      </c>
      <c r="B154" s="5" t="n">
        <v>1000000</v>
      </c>
    </row>
    <row r="155" spans="1:41">
      <c r="A155" s="4" t="s">
        <v>440</v>
      </c>
      <c r="B155" s="8" t="n">
        <v>0.001</v>
      </c>
    </row>
    <row r="156" spans="1:41">
      <c r="A156" s="4" t="s">
        <v>441</v>
      </c>
      <c r="B156" s="7" t="n">
        <v>100000</v>
      </c>
    </row>
    <row r="157" spans="1:41">
      <c r="A157" s="4" t="s">
        <v>504</v>
      </c>
    </row>
    <row r="158" spans="1:41">
      <c r="A158" s="4" t="s">
        <v>501</v>
      </c>
      <c r="B158" s="7" t="n">
        <v>400</v>
      </c>
    </row>
    <row r="159" spans="1:41">
      <c r="A159" s="4" t="s">
        <v>482</v>
      </c>
      <c r="B159" s="5" t="n">
        <v>400000</v>
      </c>
    </row>
    <row r="160" spans="1:41">
      <c r="A160" s="4" t="s">
        <v>440</v>
      </c>
      <c r="B160" s="8" t="n">
        <v>0.001</v>
      </c>
    </row>
    <row r="161" spans="1:41">
      <c r="A161" s="4" t="s">
        <v>441</v>
      </c>
      <c r="B161" s="7" t="n">
        <v>40000</v>
      </c>
    </row>
    <row r="162" spans="1:41">
      <c r="A162" s="4" t="s">
        <v>505</v>
      </c>
    </row>
    <row r="163" spans="1:41">
      <c r="A163" s="4" t="s">
        <v>506</v>
      </c>
      <c r="AJ163" s="5" t="n">
        <v>10000</v>
      </c>
    </row>
    <row r="164" spans="1:41">
      <c r="A164" s="4" t="s">
        <v>438</v>
      </c>
      <c r="AJ164" s="5" t="n">
        <v>492</v>
      </c>
    </row>
    <row r="165" spans="1:41">
      <c r="A165" s="4" t="s">
        <v>507</v>
      </c>
    </row>
    <row r="166" spans="1:41">
      <c r="A166" s="4" t="s">
        <v>506</v>
      </c>
      <c r="AJ166" s="5" t="n">
        <v>5000</v>
      </c>
    </row>
    <row r="167" spans="1:41">
      <c r="A167" s="4" t="s">
        <v>438</v>
      </c>
      <c r="AJ167" s="7" t="n">
        <v>10000</v>
      </c>
    </row>
    <row r="168" spans="1:41">
      <c r="A168" s="4" t="s">
        <v>508</v>
      </c>
      <c r="AJ168" s="4" t="s">
        <v>5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5</v>
      </c>
    </row>
    <row r="2" spans="1:3">
      <c r="A2" s="3" t="s">
        <v>149</v>
      </c>
    </row>
    <row r="3" spans="1:3">
      <c r="A3" s="4" t="s">
        <v>511</v>
      </c>
      <c r="B3" s="7" t="n">
        <v>83365</v>
      </c>
      <c r="C3" s="7" t="n">
        <v>89184</v>
      </c>
    </row>
    <row r="4" spans="1:3">
      <c r="A4" s="4" t="s">
        <v>355</v>
      </c>
      <c r="B4" s="5" t="n">
        <v>49276</v>
      </c>
      <c r="C4" s="5" t="n">
        <v>83354</v>
      </c>
    </row>
    <row r="5" spans="1:3">
      <c r="A5" s="4" t="s">
        <v>512</v>
      </c>
      <c r="B5" s="7" t="n">
        <v>132641</v>
      </c>
      <c r="C5" s="7" t="n">
        <v>1725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3</v>
      </c>
      <c r="B1" s="2" t="s">
        <v>2</v>
      </c>
      <c r="C1" s="2" t="s">
        <v>244</v>
      </c>
      <c r="D1" s="2" t="s">
        <v>25</v>
      </c>
    </row>
    <row r="2" spans="1:4">
      <c r="A2" s="3" t="s">
        <v>149</v>
      </c>
    </row>
    <row r="3" spans="1:4">
      <c r="A3" s="4" t="s">
        <v>514</v>
      </c>
      <c r="B3" s="4" t="s">
        <v>30</v>
      </c>
      <c r="C3" s="7" t="n">
        <v>184656</v>
      </c>
      <c r="D3" s="7" t="n">
        <v>184656</v>
      </c>
    </row>
    <row r="4" spans="1:4">
      <c r="A4" s="4" t="s">
        <v>515</v>
      </c>
      <c r="B4" s="5" t="n">
        <v>5000</v>
      </c>
      <c r="D4" s="5" t="n">
        <v>10492</v>
      </c>
    </row>
    <row r="5" spans="1:4">
      <c r="A5" s="4" t="s">
        <v>516</v>
      </c>
      <c r="B5" s="4" t="s">
        <v>30</v>
      </c>
      <c r="D5" s="5" t="n">
        <v>1361</v>
      </c>
    </row>
    <row r="6" spans="1:4">
      <c r="A6" s="4" t="s">
        <v>512</v>
      </c>
      <c r="B6" s="7" t="n">
        <v>5000</v>
      </c>
      <c r="D6" s="7" t="n">
        <v>1965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5</v>
      </c>
    </row>
    <row r="2" spans="1:3">
      <c r="A2" s="3" t="s">
        <v>149</v>
      </c>
    </row>
    <row r="3" spans="1:3">
      <c r="A3" s="4" t="s">
        <v>511</v>
      </c>
      <c r="B3" s="7" t="n">
        <v>141927</v>
      </c>
      <c r="C3" s="7" t="n">
        <v>52587</v>
      </c>
    </row>
    <row r="4" spans="1:3">
      <c r="A4" s="4" t="s">
        <v>518</v>
      </c>
      <c r="B4" s="5" t="n">
        <v>2683</v>
      </c>
      <c r="C4" s="5" t="n">
        <v>1161</v>
      </c>
    </row>
    <row r="5" spans="1:3">
      <c r="A5" s="4" t="s">
        <v>519</v>
      </c>
      <c r="B5" s="7" t="n">
        <v>144610</v>
      </c>
      <c r="C5" s="7" t="n">
        <v>537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0</v>
      </c>
      <c r="B1" s="2" t="s">
        <v>521</v>
      </c>
      <c r="C1" s="2" t="s">
        <v>522</v>
      </c>
      <c r="D1" s="2" t="s">
        <v>2</v>
      </c>
      <c r="E1" s="2" t="s">
        <v>72</v>
      </c>
    </row>
    <row r="2" spans="1:5">
      <c r="A2" s="3" t="s">
        <v>523</v>
      </c>
    </row>
    <row r="3" spans="1:5">
      <c r="A3" s="4" t="s">
        <v>321</v>
      </c>
      <c r="D3" s="4" t="s">
        <v>30</v>
      </c>
    </row>
    <row r="4" spans="1:5">
      <c r="A4" s="4" t="s">
        <v>524</v>
      </c>
      <c r="D4" s="5" t="n">
        <v>17707</v>
      </c>
      <c r="E4" s="7" t="n">
        <v>8974</v>
      </c>
    </row>
    <row r="5" spans="1:5">
      <c r="A5" s="4" t="s">
        <v>525</v>
      </c>
      <c r="D5" s="5" t="n">
        <v>-17707</v>
      </c>
      <c r="E5" s="7" t="n">
        <v>-8974</v>
      </c>
    </row>
    <row r="6" spans="1:5">
      <c r="A6" s="4" t="s">
        <v>526</v>
      </c>
      <c r="B6" s="7" t="n">
        <v>53850</v>
      </c>
      <c r="C6" s="7" t="n">
        <v>59500</v>
      </c>
      <c r="D6" s="4" t="s">
        <v>30</v>
      </c>
    </row>
    <row r="7" spans="1:5">
      <c r="A7" s="4" t="s">
        <v>325</v>
      </c>
      <c r="D7" s="4" t="s">
        <v>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7</v>
      </c>
      <c r="B1" s="2" t="s">
        <v>2</v>
      </c>
      <c r="C1" s="2" t="s">
        <v>244</v>
      </c>
      <c r="D1" s="2" t="s">
        <v>25</v>
      </c>
    </row>
    <row r="2" spans="1:4">
      <c r="A2" s="4" t="s">
        <v>528</v>
      </c>
      <c r="B2" s="7" t="n">
        <v>106196</v>
      </c>
      <c r="C2" s="7" t="n">
        <v>106196</v>
      </c>
    </row>
    <row r="3" spans="1:4">
      <c r="A3" s="4" t="s">
        <v>529</v>
      </c>
      <c r="B3" s="5" t="n">
        <v>319598</v>
      </c>
      <c r="D3" s="7" t="n">
        <v>840018</v>
      </c>
    </row>
    <row r="4" spans="1:4">
      <c r="A4" s="4" t="s">
        <v>530</v>
      </c>
    </row>
    <row r="5" spans="1:4">
      <c r="A5" s="4" t="s">
        <v>531</v>
      </c>
      <c r="B5" s="4" t="s">
        <v>30</v>
      </c>
    </row>
    <row r="6" spans="1:4">
      <c r="A6" s="4" t="s">
        <v>528</v>
      </c>
      <c r="B6" s="4" t="s">
        <v>30</v>
      </c>
    </row>
    <row r="7" spans="1:4">
      <c r="A7" s="4" t="s">
        <v>529</v>
      </c>
      <c r="B7" s="4" t="s">
        <v>30</v>
      </c>
    </row>
    <row r="8" spans="1:4">
      <c r="A8" s="4" t="s">
        <v>532</v>
      </c>
    </row>
    <row r="9" spans="1:4">
      <c r="A9" s="4" t="s">
        <v>531</v>
      </c>
      <c r="B9" s="5" t="n">
        <v>319598</v>
      </c>
    </row>
    <row r="10" spans="1:4">
      <c r="A10" s="4" t="s">
        <v>528</v>
      </c>
      <c r="B10" s="5" t="n">
        <v>160402</v>
      </c>
    </row>
    <row r="11" spans="1:4">
      <c r="A11" s="4" t="s">
        <v>529</v>
      </c>
      <c r="B11" s="5" t="n">
        <v>480000</v>
      </c>
    </row>
    <row r="12" spans="1:4">
      <c r="A12" s="4" t="s">
        <v>533</v>
      </c>
    </row>
    <row r="13" spans="1:4">
      <c r="A13" s="4" t="s">
        <v>531</v>
      </c>
      <c r="B13" s="4" t="s">
        <v>30</v>
      </c>
    </row>
    <row r="14" spans="1:4">
      <c r="A14" s="4" t="s">
        <v>528</v>
      </c>
      <c r="B14" s="5" t="n">
        <v>37971</v>
      </c>
    </row>
    <row r="15" spans="1:4">
      <c r="A15" s="4" t="s">
        <v>529</v>
      </c>
      <c r="B15" s="5" t="n">
        <v>37971</v>
      </c>
    </row>
    <row r="16" spans="1:4">
      <c r="A16" s="4" t="s">
        <v>534</v>
      </c>
    </row>
    <row r="17" spans="1:4">
      <c r="A17" s="4" t="s">
        <v>531</v>
      </c>
      <c r="B17" s="4" t="s">
        <v>30</v>
      </c>
    </row>
    <row r="18" spans="1:4">
      <c r="A18" s="4" t="s">
        <v>528</v>
      </c>
      <c r="B18" s="4" t="s">
        <v>30</v>
      </c>
    </row>
    <row r="19" spans="1:4">
      <c r="A19" s="4" t="s">
        <v>529</v>
      </c>
      <c r="B19" s="4" t="s">
        <v>30</v>
      </c>
    </row>
    <row r="20" spans="1:4">
      <c r="A20" s="4" t="s">
        <v>535</v>
      </c>
    </row>
    <row r="21" spans="1:4">
      <c r="A21" s="4" t="s">
        <v>531</v>
      </c>
      <c r="B21" s="4" t="s">
        <v>30</v>
      </c>
    </row>
    <row r="22" spans="1:4">
      <c r="A22" s="4" t="s">
        <v>528</v>
      </c>
      <c r="B22" s="4" t="s">
        <v>30</v>
      </c>
    </row>
    <row r="23" spans="1:4">
      <c r="A23" s="4" t="s">
        <v>529</v>
      </c>
      <c r="B23" s="4" t="s">
        <v>30</v>
      </c>
    </row>
    <row r="24" spans="1:4">
      <c r="A24" s="4" t="s">
        <v>536</v>
      </c>
    </row>
    <row r="25" spans="1:4">
      <c r="A25" s="4" t="s">
        <v>531</v>
      </c>
      <c r="B25" s="5" t="n">
        <v>319598</v>
      </c>
    </row>
    <row r="26" spans="1:4">
      <c r="A26" s="4" t="s">
        <v>528</v>
      </c>
      <c r="B26" s="5" t="n">
        <v>198373</v>
      </c>
    </row>
    <row r="27" spans="1:4">
      <c r="A27" s="4" t="s">
        <v>529</v>
      </c>
      <c r="B27" s="5" t="n">
        <v>517971</v>
      </c>
    </row>
    <row r="28" spans="1:4">
      <c r="A28" s="4" t="s">
        <v>537</v>
      </c>
    </row>
    <row r="29" spans="1:4">
      <c r="A29" s="4" t="s">
        <v>531</v>
      </c>
      <c r="B29" s="4" t="s">
        <v>30</v>
      </c>
    </row>
    <row r="30" spans="1:4">
      <c r="A30" s="4" t="s">
        <v>528</v>
      </c>
      <c r="B30" s="4" t="s">
        <v>30</v>
      </c>
    </row>
    <row r="31" spans="1:4">
      <c r="A31" s="4" t="s">
        <v>529</v>
      </c>
      <c r="B31" s="4" t="s">
        <v>30</v>
      </c>
    </row>
    <row r="32" spans="1:4">
      <c r="A32" s="4" t="s">
        <v>538</v>
      </c>
    </row>
    <row r="33" spans="1:4">
      <c r="A33" s="4" t="s">
        <v>531</v>
      </c>
      <c r="B33" s="5" t="n">
        <v>54839</v>
      </c>
    </row>
    <row r="34" spans="1:4">
      <c r="A34" s="4" t="s">
        <v>528</v>
      </c>
      <c r="B34" s="5" t="n">
        <v>4000</v>
      </c>
    </row>
    <row r="35" spans="1:4">
      <c r="A35" s="4" t="s">
        <v>529</v>
      </c>
      <c r="B35" s="5" t="n">
        <v>58839</v>
      </c>
    </row>
    <row r="36" spans="1:4">
      <c r="A36" s="4" t="s">
        <v>539</v>
      </c>
    </row>
    <row r="37" spans="1:4">
      <c r="A37" s="4" t="s">
        <v>531</v>
      </c>
      <c r="B37" s="4" t="s">
        <v>30</v>
      </c>
    </row>
    <row r="38" spans="1:4">
      <c r="A38" s="4" t="s">
        <v>528</v>
      </c>
      <c r="B38" s="4" t="s">
        <v>30</v>
      </c>
    </row>
    <row r="39" spans="1:4">
      <c r="A39" s="4" t="s">
        <v>529</v>
      </c>
      <c r="B39" s="4" t="s">
        <v>30</v>
      </c>
    </row>
    <row r="40" spans="1:4">
      <c r="A40" s="4" t="s">
        <v>540</v>
      </c>
    </row>
    <row r="41" spans="1:4">
      <c r="A41" s="4" t="s">
        <v>531</v>
      </c>
      <c r="B41" s="5" t="n">
        <v>84400</v>
      </c>
    </row>
    <row r="42" spans="1:4">
      <c r="A42" s="4" t="s">
        <v>528</v>
      </c>
      <c r="B42" s="4" t="s">
        <v>30</v>
      </c>
    </row>
    <row r="43" spans="1:4">
      <c r="A43" s="4" t="s">
        <v>529</v>
      </c>
      <c r="B43" s="5" t="n">
        <v>84400</v>
      </c>
    </row>
    <row r="44" spans="1:4">
      <c r="A44" s="4" t="s">
        <v>541</v>
      </c>
    </row>
    <row r="45" spans="1:4">
      <c r="A45" s="4" t="s">
        <v>531</v>
      </c>
      <c r="B45" s="5" t="n">
        <v>184250</v>
      </c>
    </row>
    <row r="46" spans="1:4">
      <c r="A46" s="4" t="s">
        <v>528</v>
      </c>
      <c r="B46" s="4" t="s">
        <v>30</v>
      </c>
    </row>
    <row r="47" spans="1:4">
      <c r="A47" s="4" t="s">
        <v>529</v>
      </c>
      <c r="B47" s="5" t="n">
        <v>184250</v>
      </c>
    </row>
    <row r="48" spans="1:4">
      <c r="A48" s="4" t="s">
        <v>542</v>
      </c>
    </row>
    <row r="49" spans="1:4">
      <c r="A49" s="4" t="s">
        <v>531</v>
      </c>
      <c r="B49" s="5" t="n">
        <v>51444</v>
      </c>
    </row>
    <row r="50" spans="1:4">
      <c r="A50" s="4" t="s">
        <v>528</v>
      </c>
      <c r="B50" s="4" t="s">
        <v>30</v>
      </c>
    </row>
    <row r="51" spans="1:4">
      <c r="A51" s="4" t="s">
        <v>529</v>
      </c>
      <c r="B51" s="5" t="n">
        <v>51444</v>
      </c>
    </row>
    <row r="52" spans="1:4">
      <c r="A52" s="4" t="s">
        <v>543</v>
      </c>
    </row>
    <row r="53" spans="1:4">
      <c r="A53" s="4" t="s">
        <v>531</v>
      </c>
      <c r="B53" s="5" t="n">
        <v>374933</v>
      </c>
    </row>
    <row r="54" spans="1:4">
      <c r="A54" s="4" t="s">
        <v>528</v>
      </c>
      <c r="B54" s="5" t="n">
        <v>4000</v>
      </c>
    </row>
    <row r="55" spans="1:4">
      <c r="A55" s="4" t="s">
        <v>529</v>
      </c>
      <c r="B55" s="7" t="n">
        <v>3789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544</v>
      </c>
      <c r="B1" s="2" t="s">
        <v>71</v>
      </c>
      <c r="D1" s="2" t="s">
        <v>1</v>
      </c>
      <c r="F1" s="2" t="s">
        <v>302</v>
      </c>
    </row>
    <row r="2" spans="1:9">
      <c r="B2" s="2" t="s">
        <v>2</v>
      </c>
      <c r="C2" s="2" t="s">
        <v>72</v>
      </c>
      <c r="D2" s="2" t="s">
        <v>2</v>
      </c>
      <c r="E2" s="2" t="s">
        <v>72</v>
      </c>
      <c r="F2" s="2" t="s">
        <v>25</v>
      </c>
      <c r="G2" s="2" t="s">
        <v>545</v>
      </c>
      <c r="H2" s="2" t="s">
        <v>546</v>
      </c>
      <c r="I2" s="2" t="s">
        <v>547</v>
      </c>
    </row>
    <row r="3" spans="1:9">
      <c r="A3" s="4" t="s">
        <v>548</v>
      </c>
      <c r="B3" s="7" t="n">
        <v>1500</v>
      </c>
      <c r="C3" s="4" t="s">
        <v>30</v>
      </c>
      <c r="D3" s="7" t="n">
        <v>4000</v>
      </c>
      <c r="E3" s="4" t="s">
        <v>30</v>
      </c>
    </row>
    <row r="4" spans="1:9">
      <c r="A4" s="4" t="s">
        <v>549</v>
      </c>
      <c r="B4" s="5" t="n">
        <v>120420</v>
      </c>
      <c r="D4" s="5" t="n">
        <v>120420</v>
      </c>
    </row>
    <row r="5" spans="1:9">
      <c r="A5" s="4" t="s">
        <v>235</v>
      </c>
    </row>
    <row r="6" spans="1:9">
      <c r="A6" s="4" t="s">
        <v>550</v>
      </c>
      <c r="I6" s="7" t="n">
        <v>319598</v>
      </c>
    </row>
    <row r="7" spans="1:9">
      <c r="A7" s="4" t="s">
        <v>551</v>
      </c>
      <c r="G7" s="7" t="n">
        <v>124175</v>
      </c>
    </row>
    <row r="8" spans="1:9">
      <c r="A8" s="4" t="s">
        <v>548</v>
      </c>
      <c r="D8" s="4" t="s">
        <v>30</v>
      </c>
      <c r="F8" s="4" t="s">
        <v>30</v>
      </c>
      <c r="G8" s="5" t="n">
        <v>287006</v>
      </c>
      <c r="H8" s="7" t="n">
        <v>390197</v>
      </c>
      <c r="I8" s="5" t="n">
        <v>39602</v>
      </c>
    </row>
    <row r="9" spans="1:9">
      <c r="A9" s="4" t="s">
        <v>552</v>
      </c>
      <c r="G9" s="5" t="n">
        <v>-20000</v>
      </c>
    </row>
    <row r="10" spans="1:9">
      <c r="A10" s="4" t="s">
        <v>553</v>
      </c>
      <c r="G10" s="5" t="n">
        <v>-660578</v>
      </c>
    </row>
    <row r="11" spans="1:9">
      <c r="A11" s="4" t="s">
        <v>549</v>
      </c>
      <c r="B11" s="7" t="n">
        <v>480000</v>
      </c>
      <c r="D11" s="7" t="n">
        <v>480000</v>
      </c>
      <c r="F11" s="7" t="n">
        <v>480000</v>
      </c>
      <c r="G11" s="7" t="n">
        <v>480000</v>
      </c>
      <c r="H11" s="7" t="n">
        <v>749397</v>
      </c>
      <c r="I11" s="7" t="n">
        <v>359200</v>
      </c>
    </row>
  </sheetData>
  <mergeCells count="4">
    <mergeCell ref="A1:A2"/>
    <mergeCell ref="B1:C1"/>
    <mergeCell ref="D1:E1"/>
    <mergeCell ref="F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2</v>
      </c>
      <c r="C1" s="2" t="s">
        <v>555</v>
      </c>
      <c r="D1" s="2" t="s">
        <v>556</v>
      </c>
    </row>
    <row r="2" spans="1:4">
      <c r="A2" s="4" t="s">
        <v>447</v>
      </c>
      <c r="C2" s="7" t="n">
        <v>319598</v>
      </c>
      <c r="D2" s="7" t="n">
        <v>120420</v>
      </c>
    </row>
    <row r="3" spans="1:4">
      <c r="A3" s="4" t="s">
        <v>557</v>
      </c>
      <c r="B3" s="7" t="n">
        <v>120420</v>
      </c>
    </row>
    <row r="4" spans="1:4">
      <c r="A4" s="4" t="s">
        <v>238</v>
      </c>
    </row>
    <row r="5" spans="1:4">
      <c r="A5" s="4" t="s">
        <v>447</v>
      </c>
      <c r="B5" s="5" t="n">
        <v>135000</v>
      </c>
    </row>
    <row r="6" spans="1:4">
      <c r="A6" s="4" t="s">
        <v>558</v>
      </c>
      <c r="B6" s="5" t="n">
        <v>-30000</v>
      </c>
    </row>
    <row r="7" spans="1:4">
      <c r="A7" s="4" t="s">
        <v>559</v>
      </c>
      <c r="B7" s="5" t="n">
        <v>-5000</v>
      </c>
    </row>
    <row r="8" spans="1:4">
      <c r="A8" s="4" t="s">
        <v>560</v>
      </c>
      <c r="B8" s="5" t="n">
        <v>35000</v>
      </c>
    </row>
    <row r="9" spans="1:4">
      <c r="A9" s="4" t="s">
        <v>561</v>
      </c>
      <c r="B9" s="5" t="n">
        <v>-135000</v>
      </c>
    </row>
    <row r="10" spans="1:4">
      <c r="A10" s="4" t="s">
        <v>557</v>
      </c>
      <c r="B10" s="4" t="s">
        <v>30</v>
      </c>
    </row>
    <row r="11" spans="1:4">
      <c r="A11" s="4" t="s">
        <v>241</v>
      </c>
    </row>
    <row r="12" spans="1:4">
      <c r="A12" s="4" t="s">
        <v>447</v>
      </c>
      <c r="B12" s="5" t="n">
        <v>167500</v>
      </c>
    </row>
    <row r="13" spans="1:4">
      <c r="A13" s="4" t="s">
        <v>558</v>
      </c>
      <c r="B13" s="5" t="n">
        <v>-37500</v>
      </c>
    </row>
    <row r="14" spans="1:4">
      <c r="A14" s="4" t="s">
        <v>559</v>
      </c>
      <c r="B14" s="5" t="n">
        <v>-5000</v>
      </c>
    </row>
    <row r="15" spans="1:4">
      <c r="A15" s="4" t="s">
        <v>560</v>
      </c>
      <c r="B15" s="5" t="n">
        <v>42500</v>
      </c>
    </row>
    <row r="16" spans="1:4">
      <c r="A16" s="4" t="s">
        <v>561</v>
      </c>
      <c r="B16" s="5" t="n">
        <v>-167500</v>
      </c>
    </row>
    <row r="17" spans="1:4">
      <c r="A17" s="4" t="s">
        <v>557</v>
      </c>
      <c r="B17" s="4" t="s">
        <v>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S94"/>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4"/>
    <col customWidth="1" max="5" min="5" width="14"/>
    <col customWidth="1" max="6" min="6" width="14"/>
    <col customWidth="1" max="7" min="7" width="14"/>
    <col customWidth="1" max="8" min="8" width="14"/>
    <col customWidth="1" max="9" min="9" width="14"/>
    <col customWidth="1" max="10" min="10" width="19"/>
    <col customWidth="1" max="11" min="11" width="14"/>
    <col customWidth="1" max="12" min="12" width="13"/>
    <col customWidth="1" max="13" min="13" width="19"/>
    <col customWidth="1" max="14" min="14" width="14"/>
    <col customWidth="1" max="15" min="15" width="14"/>
    <col customWidth="1" max="16" min="16" width="13"/>
    <col customWidth="1" max="17" min="17" width="14"/>
    <col customWidth="1" max="18" min="18" width="14"/>
    <col customWidth="1" max="19" min="19" width="14"/>
  </cols>
  <sheetData>
    <row r="1" spans="1:19">
      <c r="A1" s="1" t="s">
        <v>562</v>
      </c>
      <c r="B1" s="2" t="s">
        <v>563</v>
      </c>
      <c r="C1" s="2" t="s">
        <v>564</v>
      </c>
      <c r="D1" s="2" t="s">
        <v>565</v>
      </c>
      <c r="E1" s="2" t="s">
        <v>566</v>
      </c>
      <c r="F1" s="2" t="s">
        <v>567</v>
      </c>
      <c r="G1" s="2" t="s">
        <v>568</v>
      </c>
      <c r="H1" s="2" t="s">
        <v>521</v>
      </c>
      <c r="I1" s="2" t="s">
        <v>569</v>
      </c>
      <c r="J1" s="2" t="s">
        <v>570</v>
      </c>
      <c r="K1" s="2" t="s">
        <v>522</v>
      </c>
      <c r="L1" s="2" t="s">
        <v>571</v>
      </c>
      <c r="M1" s="2" t="s">
        <v>572</v>
      </c>
      <c r="N1" s="2" t="s">
        <v>2</v>
      </c>
      <c r="O1" s="2" t="s">
        <v>573</v>
      </c>
      <c r="P1" s="2" t="s">
        <v>574</v>
      </c>
      <c r="Q1" s="2" t="s">
        <v>575</v>
      </c>
      <c r="R1" s="2" t="s">
        <v>576</v>
      </c>
      <c r="S1" s="2" t="s">
        <v>577</v>
      </c>
    </row>
    <row r="2" spans="1:19">
      <c r="A2" s="4" t="s">
        <v>578</v>
      </c>
      <c r="D2" s="8" t="n">
        <v>0.012</v>
      </c>
      <c r="E2" s="8" t="n">
        <v>0.012</v>
      </c>
      <c r="F2" s="8" t="n">
        <v>0.012</v>
      </c>
      <c r="H2" s="8" t="n">
        <v>0.017</v>
      </c>
      <c r="K2" s="8" t="n">
        <v>0.017</v>
      </c>
      <c r="O2" s="8" t="n">
        <v>0.017</v>
      </c>
      <c r="P2" s="8" t="n">
        <v>0.017</v>
      </c>
      <c r="Q2" s="8" t="n">
        <v>0.017</v>
      </c>
      <c r="R2" s="8" t="n">
        <v>0.017</v>
      </c>
    </row>
    <row r="3" spans="1:19">
      <c r="A3" s="4" t="s">
        <v>526</v>
      </c>
      <c r="H3" s="7" t="n">
        <v>53850</v>
      </c>
      <c r="K3" s="7" t="n">
        <v>59500</v>
      </c>
      <c r="N3" s="4" t="s">
        <v>30</v>
      </c>
    </row>
    <row r="4" spans="1:19">
      <c r="A4" s="4" t="s">
        <v>457</v>
      </c>
      <c r="D4" s="7" t="n">
        <v>17183333</v>
      </c>
      <c r="E4" s="7" t="n">
        <v>8300000</v>
      </c>
      <c r="F4" s="7" t="n">
        <v>8050000</v>
      </c>
    </row>
    <row r="5" spans="1:19">
      <c r="A5" s="4" t="s">
        <v>467</v>
      </c>
    </row>
    <row r="6" spans="1:19">
      <c r="A6" s="4" t="s">
        <v>578</v>
      </c>
      <c r="G6" s="9" t="n">
        <v>0.01</v>
      </c>
    </row>
    <row r="7" spans="1:19">
      <c r="A7" s="4" t="s">
        <v>457</v>
      </c>
      <c r="G7" s="7" t="n">
        <v>50000</v>
      </c>
    </row>
    <row r="8" spans="1:19">
      <c r="A8" s="4" t="s">
        <v>579</v>
      </c>
    </row>
    <row r="9" spans="1:19">
      <c r="A9" s="4" t="s">
        <v>580</v>
      </c>
      <c r="I9" s="5" t="n">
        <v>450000000</v>
      </c>
    </row>
    <row r="10" spans="1:19">
      <c r="A10" s="4" t="s">
        <v>581</v>
      </c>
    </row>
    <row r="11" spans="1:19">
      <c r="A11" s="4" t="s">
        <v>580</v>
      </c>
      <c r="I11" s="5" t="n">
        <v>200000000</v>
      </c>
    </row>
    <row r="12" spans="1:19">
      <c r="A12" s="4" t="s">
        <v>582</v>
      </c>
    </row>
    <row r="13" spans="1:19">
      <c r="A13" s="4" t="s">
        <v>580</v>
      </c>
      <c r="I13" s="5" t="n">
        <v>50000000</v>
      </c>
    </row>
    <row r="14" spans="1:19">
      <c r="A14" s="4" t="s">
        <v>583</v>
      </c>
    </row>
    <row r="15" spans="1:19">
      <c r="A15" s="4" t="s">
        <v>580</v>
      </c>
      <c r="I15" s="5" t="n">
        <v>200000000</v>
      </c>
    </row>
    <row r="16" spans="1:19">
      <c r="A16" s="4" t="s">
        <v>584</v>
      </c>
    </row>
    <row r="17" spans="1:19">
      <c r="A17" s="4" t="s">
        <v>585</v>
      </c>
      <c r="S17" s="5" t="n">
        <v>5000000</v>
      </c>
    </row>
    <row r="18" spans="1:19">
      <c r="A18" s="4" t="s">
        <v>586</v>
      </c>
    </row>
    <row r="19" spans="1:19">
      <c r="A19" s="4" t="s">
        <v>587</v>
      </c>
      <c r="L19" s="5" t="n">
        <v>1983332</v>
      </c>
    </row>
    <row r="20" spans="1:19">
      <c r="A20" s="4" t="s">
        <v>55</v>
      </c>
    </row>
    <row r="21" spans="1:19">
      <c r="A21" s="4" t="s">
        <v>585</v>
      </c>
      <c r="J21" s="5" t="n">
        <v>45000000</v>
      </c>
    </row>
    <row r="22" spans="1:19">
      <c r="A22" s="4" t="s">
        <v>588</v>
      </c>
      <c r="J22" s="4" t="s">
        <v>589</v>
      </c>
    </row>
    <row r="23" spans="1:19">
      <c r="A23" s="4" t="s">
        <v>590</v>
      </c>
    </row>
    <row r="24" spans="1:19">
      <c r="A24" s="4" t="s">
        <v>580</v>
      </c>
      <c r="I24" s="5" t="n">
        <v>45000000</v>
      </c>
    </row>
    <row r="25" spans="1:19">
      <c r="A25" s="4" t="s">
        <v>57</v>
      </c>
    </row>
    <row r="26" spans="1:19">
      <c r="A26" s="4" t="s">
        <v>585</v>
      </c>
      <c r="C26" s="5" t="n">
        <v>5000000</v>
      </c>
    </row>
    <row r="27" spans="1:19">
      <c r="A27" s="4" t="s">
        <v>588</v>
      </c>
      <c r="C27" s="4" t="s">
        <v>591</v>
      </c>
    </row>
    <row r="28" spans="1:19">
      <c r="A28" s="4" t="s">
        <v>500</v>
      </c>
    </row>
    <row r="29" spans="1:19">
      <c r="A29" s="4" t="s">
        <v>501</v>
      </c>
      <c r="B29" s="7" t="n">
        <v>240000</v>
      </c>
    </row>
    <row r="30" spans="1:19">
      <c r="A30" s="4" t="s">
        <v>578</v>
      </c>
      <c r="B30" s="16" t="n">
        <v>0.1</v>
      </c>
    </row>
    <row r="31" spans="1:19">
      <c r="A31" s="4" t="s">
        <v>502</v>
      </c>
    </row>
    <row r="32" spans="1:19">
      <c r="A32" s="4" t="s">
        <v>501</v>
      </c>
      <c r="B32" s="7" t="n">
        <v>1000</v>
      </c>
    </row>
    <row r="33" spans="1:19">
      <c r="A33" s="4" t="s">
        <v>578</v>
      </c>
      <c r="B33" s="8" t="n">
        <v>0.001</v>
      </c>
    </row>
    <row r="34" spans="1:19">
      <c r="A34" s="4" t="s">
        <v>592</v>
      </c>
      <c r="B34" s="5" t="n">
        <v>1000000</v>
      </c>
    </row>
    <row r="35" spans="1:19">
      <c r="A35" s="4" t="s">
        <v>526</v>
      </c>
      <c r="B35" s="7" t="n">
        <v>100000</v>
      </c>
    </row>
    <row r="36" spans="1:19">
      <c r="A36" s="4" t="s">
        <v>503</v>
      </c>
    </row>
    <row r="37" spans="1:19">
      <c r="A37" s="4" t="s">
        <v>501</v>
      </c>
      <c r="B37" s="7" t="n">
        <v>1000</v>
      </c>
    </row>
    <row r="38" spans="1:19">
      <c r="A38" s="4" t="s">
        <v>578</v>
      </c>
      <c r="B38" s="8" t="n">
        <v>0.001</v>
      </c>
    </row>
    <row r="39" spans="1:19">
      <c r="A39" s="4" t="s">
        <v>592</v>
      </c>
      <c r="B39" s="5" t="n">
        <v>1000000</v>
      </c>
    </row>
    <row r="40" spans="1:19">
      <c r="A40" s="4" t="s">
        <v>526</v>
      </c>
      <c r="B40" s="7" t="n">
        <v>100000</v>
      </c>
    </row>
    <row r="41" spans="1:19">
      <c r="A41" s="4" t="s">
        <v>504</v>
      </c>
    </row>
    <row r="42" spans="1:19">
      <c r="A42" s="4" t="s">
        <v>501</v>
      </c>
      <c r="B42" s="7" t="n">
        <v>400</v>
      </c>
    </row>
    <row r="43" spans="1:19">
      <c r="A43" s="4" t="s">
        <v>578</v>
      </c>
      <c r="B43" s="8" t="n">
        <v>0.001</v>
      </c>
    </row>
    <row r="44" spans="1:19">
      <c r="A44" s="4" t="s">
        <v>592</v>
      </c>
      <c r="B44" s="5" t="n">
        <v>400000</v>
      </c>
    </row>
    <row r="45" spans="1:19">
      <c r="A45" s="4" t="s">
        <v>526</v>
      </c>
      <c r="B45" s="7" t="n">
        <v>40000</v>
      </c>
    </row>
    <row r="46" spans="1:19">
      <c r="A46" s="4" t="s">
        <v>593</v>
      </c>
    </row>
    <row r="47" spans="1:19">
      <c r="A47" s="4" t="s">
        <v>585</v>
      </c>
      <c r="M47" s="5" t="n">
        <v>5000000</v>
      </c>
    </row>
    <row r="48" spans="1:19">
      <c r="A48" s="4" t="s">
        <v>588</v>
      </c>
      <c r="M48" s="4" t="s">
        <v>589</v>
      </c>
    </row>
    <row r="49" spans="1:19">
      <c r="A49" s="4" t="s">
        <v>594</v>
      </c>
    </row>
    <row r="50" spans="1:19">
      <c r="A50" s="4" t="s">
        <v>580</v>
      </c>
      <c r="I50" s="5" t="n">
        <v>20000000</v>
      </c>
    </row>
    <row r="51" spans="1:19">
      <c r="A51" s="4" t="s">
        <v>595</v>
      </c>
    </row>
    <row r="52" spans="1:19">
      <c r="A52" s="4" t="s">
        <v>580</v>
      </c>
      <c r="I52" s="5" t="n">
        <v>5000000</v>
      </c>
    </row>
    <row r="53" spans="1:19">
      <c r="A53" s="4" t="s">
        <v>596</v>
      </c>
    </row>
    <row r="54" spans="1:19">
      <c r="A54" s="4" t="s">
        <v>580</v>
      </c>
      <c r="I54" s="5" t="n">
        <v>20000000</v>
      </c>
    </row>
    <row r="55" spans="1:19">
      <c r="A55" s="4" t="s">
        <v>597</v>
      </c>
    </row>
    <row r="56" spans="1:19">
      <c r="A56" s="4" t="s">
        <v>592</v>
      </c>
      <c r="N56" s="5" t="n">
        <v>78614798</v>
      </c>
    </row>
    <row r="57" spans="1:19">
      <c r="A57" s="4" t="s">
        <v>598</v>
      </c>
    </row>
    <row r="58" spans="1:19">
      <c r="A58" s="4" t="s">
        <v>578</v>
      </c>
      <c r="N58" s="9" t="n">
        <v>0.01</v>
      </c>
    </row>
    <row r="59" spans="1:19">
      <c r="A59" s="4" t="s">
        <v>592</v>
      </c>
      <c r="N59" s="5" t="n">
        <v>5000000</v>
      </c>
    </row>
    <row r="60" spans="1:19">
      <c r="A60" s="4" t="s">
        <v>526</v>
      </c>
      <c r="N60" s="7" t="n">
        <v>50000</v>
      </c>
    </row>
    <row r="61" spans="1:19">
      <c r="A61" s="4" t="s">
        <v>599</v>
      </c>
    </row>
    <row r="62" spans="1:19">
      <c r="A62" s="4" t="s">
        <v>578</v>
      </c>
      <c r="N62" s="15" t="n">
        <v>0.008092500000000001</v>
      </c>
    </row>
    <row r="63" spans="1:19">
      <c r="A63" s="4" t="s">
        <v>592</v>
      </c>
      <c r="N63" s="5" t="n">
        <v>6178560</v>
      </c>
    </row>
    <row r="64" spans="1:19">
      <c r="A64" s="4" t="s">
        <v>526</v>
      </c>
      <c r="N64" s="7" t="n">
        <v>50000</v>
      </c>
    </row>
    <row r="65" spans="1:19">
      <c r="A65" s="4" t="s">
        <v>599</v>
      </c>
    </row>
    <row r="66" spans="1:19">
      <c r="A66" s="4" t="s">
        <v>578</v>
      </c>
      <c r="N66" s="14" t="n">
        <v>0.006565</v>
      </c>
    </row>
    <row r="67" spans="1:19">
      <c r="A67" s="4" t="s">
        <v>592</v>
      </c>
      <c r="N67" s="5" t="n">
        <v>10224676</v>
      </c>
    </row>
    <row r="68" spans="1:19">
      <c r="A68" s="4" t="s">
        <v>526</v>
      </c>
      <c r="N68" s="7" t="n">
        <v>67125</v>
      </c>
    </row>
    <row r="69" spans="1:19">
      <c r="A69" s="4" t="s">
        <v>457</v>
      </c>
      <c r="N69" s="7" t="n">
        <v>133652</v>
      </c>
    </row>
    <row r="70" spans="1:19">
      <c r="A70" s="4" t="s">
        <v>599</v>
      </c>
    </row>
    <row r="71" spans="1:19">
      <c r="A71" s="4" t="s">
        <v>578</v>
      </c>
      <c r="N71" s="13" t="n">
        <v>0.00429</v>
      </c>
    </row>
    <row r="72" spans="1:19">
      <c r="A72" s="4" t="s">
        <v>592</v>
      </c>
      <c r="N72" s="5" t="n">
        <v>7823310</v>
      </c>
    </row>
    <row r="73" spans="1:19">
      <c r="A73" s="4" t="s">
        <v>526</v>
      </c>
      <c r="N73" s="7" t="n">
        <v>33562</v>
      </c>
    </row>
    <row r="74" spans="1:19">
      <c r="A74" s="4" t="s">
        <v>457</v>
      </c>
      <c r="N74" s="7" t="n">
        <v>88543</v>
      </c>
    </row>
    <row r="75" spans="1:19">
      <c r="A75" s="4" t="s">
        <v>599</v>
      </c>
    </row>
    <row r="76" spans="1:19">
      <c r="A76" s="4" t="s">
        <v>578</v>
      </c>
      <c r="N76" s="14" t="n">
        <v>0.003575</v>
      </c>
    </row>
    <row r="77" spans="1:19">
      <c r="A77" s="4" t="s">
        <v>592</v>
      </c>
      <c r="N77" s="5" t="n">
        <v>9388252</v>
      </c>
    </row>
    <row r="78" spans="1:19">
      <c r="A78" s="4" t="s">
        <v>526</v>
      </c>
      <c r="N78" s="7" t="n">
        <v>33563</v>
      </c>
    </row>
    <row r="79" spans="1:19">
      <c r="A79" s="4" t="s">
        <v>457</v>
      </c>
      <c r="N79" s="7" t="n">
        <v>92133</v>
      </c>
    </row>
    <row r="80" spans="1:19">
      <c r="A80" s="4" t="s">
        <v>600</v>
      </c>
    </row>
    <row r="81" spans="1:19">
      <c r="A81" s="4" t="s">
        <v>578</v>
      </c>
      <c r="N81" s="13" t="n">
        <v>0.00234</v>
      </c>
    </row>
    <row r="82" spans="1:19">
      <c r="A82" s="4" t="s">
        <v>592</v>
      </c>
      <c r="N82" s="5" t="n">
        <v>10000000</v>
      </c>
    </row>
    <row r="83" spans="1:19">
      <c r="A83" s="4" t="s">
        <v>526</v>
      </c>
      <c r="N83" s="7" t="n">
        <v>23400</v>
      </c>
    </row>
    <row r="84" spans="1:19">
      <c r="A84" s="4" t="s">
        <v>457</v>
      </c>
      <c r="N84" s="7" t="n">
        <v>54795</v>
      </c>
    </row>
    <row r="85" spans="1:19">
      <c r="A85" s="4" t="s">
        <v>600</v>
      </c>
    </row>
    <row r="86" spans="1:19">
      <c r="A86" s="4" t="s">
        <v>578</v>
      </c>
      <c r="N86" s="13" t="n">
        <v>0.00204</v>
      </c>
    </row>
    <row r="87" spans="1:19">
      <c r="A87" s="4" t="s">
        <v>592</v>
      </c>
      <c r="N87" s="5" t="n">
        <v>10000000</v>
      </c>
    </row>
    <row r="88" spans="1:19">
      <c r="A88" s="4" t="s">
        <v>526</v>
      </c>
      <c r="N88" s="7" t="n">
        <v>20400</v>
      </c>
    </row>
    <row r="89" spans="1:19">
      <c r="A89" s="4" t="s">
        <v>457</v>
      </c>
      <c r="N89" s="7" t="n">
        <v>51940</v>
      </c>
    </row>
    <row r="90" spans="1:19">
      <c r="A90" s="4" t="s">
        <v>600</v>
      </c>
    </row>
    <row r="91" spans="1:19">
      <c r="A91" s="4" t="s">
        <v>578</v>
      </c>
      <c r="N91" s="13" t="n">
        <v>0.00169</v>
      </c>
    </row>
    <row r="92" spans="1:19">
      <c r="A92" s="4" t="s">
        <v>592</v>
      </c>
      <c r="N92" s="5" t="n">
        <v>20000000</v>
      </c>
    </row>
    <row r="93" spans="1:19">
      <c r="A93" s="4" t="s">
        <v>526</v>
      </c>
      <c r="N93" s="7" t="n">
        <v>33800</v>
      </c>
    </row>
    <row r="94" spans="1:19">
      <c r="A94" s="4" t="s">
        <v>457</v>
      </c>
      <c r="N94" s="7" t="n">
        <v>1025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7"/>
    <col customWidth="1" max="6" min="6" width="27"/>
    <col customWidth="1" max="7" min="7" width="20"/>
    <col customWidth="1" max="8" min="8" width="27"/>
    <col customWidth="1" max="9" min="9" width="21"/>
    <col customWidth="1" max="10" min="10" width="21"/>
    <col customWidth="1" max="11" min="11" width="21"/>
    <col customWidth="1" max="12" min="12" width="21"/>
    <col customWidth="1" max="13" min="13" width="21"/>
  </cols>
  <sheetData>
    <row r="1" spans="1:13">
      <c r="A1" s="1" t="s">
        <v>601</v>
      </c>
      <c r="B1" s="2" t="s">
        <v>602</v>
      </c>
      <c r="C1" s="2" t="s">
        <v>603</v>
      </c>
      <c r="D1" s="2" t="s">
        <v>604</v>
      </c>
      <c r="E1" s="2" t="s">
        <v>424</v>
      </c>
      <c r="F1" s="2" t="s">
        <v>425</v>
      </c>
      <c r="G1" s="2" t="s">
        <v>605</v>
      </c>
      <c r="H1" s="2" t="s">
        <v>428</v>
      </c>
      <c r="I1" s="2" t="s">
        <v>310</v>
      </c>
      <c r="J1" s="2" t="s">
        <v>433</v>
      </c>
      <c r="K1" s="2" t="s">
        <v>426</v>
      </c>
      <c r="L1" s="2" t="s">
        <v>436</v>
      </c>
      <c r="M1" s="2" t="s">
        <v>437</v>
      </c>
    </row>
    <row r="2" spans="1:13">
      <c r="A2" s="4" t="s">
        <v>442</v>
      </c>
      <c r="H2" s="7" t="n">
        <v>120420</v>
      </c>
      <c r="K2" s="7" t="n">
        <v>319598</v>
      </c>
    </row>
    <row r="3" spans="1:13">
      <c r="A3" s="4" t="s">
        <v>606</v>
      </c>
      <c r="G3" s="5" t="n">
        <v>10000</v>
      </c>
      <c r="H3" s="5" t="n">
        <v>10000</v>
      </c>
    </row>
    <row r="4" spans="1:13">
      <c r="A4" s="4" t="s">
        <v>607</v>
      </c>
      <c r="E4" s="7" t="n">
        <v>56196</v>
      </c>
    </row>
    <row r="5" spans="1:13">
      <c r="A5" s="4" t="s">
        <v>608</v>
      </c>
      <c r="E5" s="5" t="n">
        <v>20000</v>
      </c>
      <c r="F5" s="5" t="n">
        <v>20000</v>
      </c>
      <c r="G5" s="5" t="n">
        <v>20000</v>
      </c>
    </row>
    <row r="6" spans="1:13">
      <c r="A6" s="4" t="s">
        <v>609</v>
      </c>
      <c r="B6" s="7" t="n">
        <v>411272</v>
      </c>
      <c r="I6" s="7" t="n">
        <v>411272</v>
      </c>
    </row>
    <row r="7" spans="1:13">
      <c r="A7" s="4" t="s">
        <v>610</v>
      </c>
      <c r="C7" s="7" t="n">
        <v>411272</v>
      </c>
      <c r="I7" s="5" t="n">
        <v>226616</v>
      </c>
    </row>
    <row r="8" spans="1:13">
      <c r="A8" s="4" t="s">
        <v>611</v>
      </c>
      <c r="D8" s="4" t="s">
        <v>612</v>
      </c>
    </row>
    <row r="9" spans="1:13">
      <c r="A9" s="4" t="s">
        <v>613</v>
      </c>
    </row>
    <row r="10" spans="1:13">
      <c r="A10" s="4" t="s">
        <v>614</v>
      </c>
      <c r="I10" s="7" t="n">
        <v>29942</v>
      </c>
    </row>
    <row r="11" spans="1:13">
      <c r="A11" s="4" t="s">
        <v>615</v>
      </c>
      <c r="I11" s="4" t="s">
        <v>612</v>
      </c>
    </row>
    <row r="12" spans="1:13">
      <c r="A12" s="4" t="s">
        <v>616</v>
      </c>
      <c r="I12" s="4" t="s">
        <v>449</v>
      </c>
    </row>
    <row r="13" spans="1:13">
      <c r="A13" s="4" t="s">
        <v>235</v>
      </c>
    </row>
    <row r="14" spans="1:13">
      <c r="A14" s="4" t="s">
        <v>617</v>
      </c>
      <c r="J14" s="7" t="n">
        <v>184656</v>
      </c>
    </row>
    <row r="15" spans="1:13">
      <c r="A15" s="4" t="s">
        <v>492</v>
      </c>
    </row>
    <row r="16" spans="1:13">
      <c r="A16" s="4" t="s">
        <v>493</v>
      </c>
      <c r="L16" s="12" t="n">
        <v>200000</v>
      </c>
      <c r="M16" s="12" t="n">
        <v>75000</v>
      </c>
    </row>
    <row r="17" spans="1:13">
      <c r="A17" s="4" t="s">
        <v>618</v>
      </c>
      <c r="F17" s="12" t="n">
        <v>3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2</v>
      </c>
    </row>
    <row r="3" spans="1:3">
      <c r="A3" s="3" t="s">
        <v>102</v>
      </c>
    </row>
    <row r="4" spans="1:3">
      <c r="A4" s="4" t="s">
        <v>94</v>
      </c>
      <c r="B4" s="7" t="n">
        <v>-2291081</v>
      </c>
      <c r="C4" s="7" t="n">
        <v>261808</v>
      </c>
    </row>
    <row r="5" spans="1:3">
      <c r="A5" s="3" t="s">
        <v>103</v>
      </c>
    </row>
    <row r="6" spans="1:3">
      <c r="A6" s="4" t="s">
        <v>78</v>
      </c>
      <c r="B6" s="5" t="n">
        <v>8762</v>
      </c>
      <c r="C6" s="5" t="n">
        <v>8587</v>
      </c>
    </row>
    <row r="7" spans="1:3">
      <c r="A7" s="4" t="s">
        <v>104</v>
      </c>
      <c r="B7" s="4" t="s">
        <v>30</v>
      </c>
      <c r="C7" s="5" t="n">
        <v>-730595</v>
      </c>
    </row>
    <row r="8" spans="1:3">
      <c r="A8" s="4" t="s">
        <v>105</v>
      </c>
      <c r="B8" s="4" t="s">
        <v>30</v>
      </c>
      <c r="C8" s="5" t="n">
        <v>20568</v>
      </c>
    </row>
    <row r="9" spans="1:3">
      <c r="A9" s="4" t="s">
        <v>86</v>
      </c>
      <c r="B9" s="4" t="s">
        <v>30</v>
      </c>
      <c r="C9" s="5" t="n">
        <v>-1454</v>
      </c>
    </row>
    <row r="10" spans="1:3">
      <c r="A10" s="4" t="s">
        <v>84</v>
      </c>
      <c r="B10" s="5" t="n">
        <v>117683</v>
      </c>
      <c r="C10" s="5" t="n">
        <v>62865</v>
      </c>
    </row>
    <row r="11" spans="1:3">
      <c r="A11" s="4" t="s">
        <v>106</v>
      </c>
      <c r="B11" s="5" t="n">
        <v>28886</v>
      </c>
      <c r="C11" s="5" t="n">
        <v>91814</v>
      </c>
    </row>
    <row r="12" spans="1:3">
      <c r="A12" s="4" t="s">
        <v>107</v>
      </c>
      <c r="B12" s="4" t="s">
        <v>30</v>
      </c>
      <c r="C12" s="5" t="n">
        <v>1097</v>
      </c>
    </row>
    <row r="13" spans="1:3">
      <c r="A13" s="4" t="s">
        <v>108</v>
      </c>
      <c r="B13" s="5" t="n">
        <v>391285</v>
      </c>
      <c r="C13" s="4" t="s">
        <v>30</v>
      </c>
    </row>
    <row r="14" spans="1:3">
      <c r="A14" s="4" t="s">
        <v>87</v>
      </c>
      <c r="B14" s="5" t="n">
        <v>-23052</v>
      </c>
      <c r="C14" s="4" t="s">
        <v>30</v>
      </c>
    </row>
    <row r="15" spans="1:3">
      <c r="A15" s="4" t="s">
        <v>88</v>
      </c>
      <c r="B15" s="5" t="n">
        <v>-18851</v>
      </c>
      <c r="C15" s="4" t="s">
        <v>30</v>
      </c>
    </row>
    <row r="16" spans="1:3">
      <c r="A16" s="4" t="s">
        <v>89</v>
      </c>
      <c r="B16" s="5" t="n">
        <v>1181971</v>
      </c>
      <c r="C16" s="4" t="s">
        <v>30</v>
      </c>
    </row>
    <row r="17" spans="1:3">
      <c r="A17" s="4" t="s">
        <v>79</v>
      </c>
      <c r="B17" s="5" t="n">
        <v>65386</v>
      </c>
      <c r="C17" s="4" t="s">
        <v>30</v>
      </c>
    </row>
    <row r="18" spans="1:3">
      <c r="A18" s="3" t="s">
        <v>109</v>
      </c>
    </row>
    <row r="19" spans="1:3">
      <c r="A19" s="4" t="s">
        <v>28</v>
      </c>
      <c r="B19" s="5" t="n">
        <v>-44386</v>
      </c>
      <c r="C19" s="5" t="n">
        <v>-51962</v>
      </c>
    </row>
    <row r="20" spans="1:3">
      <c r="A20" s="4" t="s">
        <v>29</v>
      </c>
      <c r="B20" s="5" t="n">
        <v>52035</v>
      </c>
      <c r="C20" s="4" t="s">
        <v>30</v>
      </c>
    </row>
    <row r="21" spans="1:3">
      <c r="A21" s="4" t="s">
        <v>31</v>
      </c>
      <c r="B21" s="5" t="n">
        <v>30821</v>
      </c>
      <c r="C21" s="5" t="n">
        <v>43591</v>
      </c>
    </row>
    <row r="22" spans="1:3">
      <c r="A22" s="4" t="s">
        <v>32</v>
      </c>
      <c r="B22" s="5" t="n">
        <v>1628</v>
      </c>
      <c r="C22" s="5" t="n">
        <v>-812</v>
      </c>
    </row>
    <row r="23" spans="1:3">
      <c r="A23" s="4" t="s">
        <v>38</v>
      </c>
      <c r="B23" s="5" t="n">
        <v>101558</v>
      </c>
      <c r="C23" s="5" t="n">
        <v>80911</v>
      </c>
    </row>
    <row r="24" spans="1:3">
      <c r="A24" s="4" t="s">
        <v>39</v>
      </c>
      <c r="B24" s="5" t="n">
        <v>-1361</v>
      </c>
      <c r="C24" s="4" t="s">
        <v>30</v>
      </c>
    </row>
    <row r="25" spans="1:3">
      <c r="A25" s="4" t="s">
        <v>40</v>
      </c>
      <c r="B25" s="5" t="n">
        <v>330862</v>
      </c>
      <c r="C25" s="5" t="n">
        <v>299421</v>
      </c>
    </row>
    <row r="26" spans="1:3">
      <c r="A26" s="4" t="s">
        <v>41</v>
      </c>
      <c r="B26" s="5" t="n">
        <v>-100000</v>
      </c>
      <c r="C26" s="5" t="n">
        <v>-337500</v>
      </c>
    </row>
    <row r="27" spans="1:3">
      <c r="A27" s="4" t="s">
        <v>42</v>
      </c>
      <c r="B27" s="5" t="n">
        <v>4000</v>
      </c>
      <c r="C27" s="4" t="s">
        <v>30</v>
      </c>
    </row>
    <row r="28" spans="1:3">
      <c r="A28" s="4" t="s">
        <v>110</v>
      </c>
      <c r="B28" s="5" t="n">
        <v>-163854</v>
      </c>
      <c r="C28" s="5" t="n">
        <v>-251661</v>
      </c>
    </row>
    <row r="29" spans="1:3">
      <c r="A29" s="3" t="s">
        <v>111</v>
      </c>
    </row>
    <row r="30" spans="1:3">
      <c r="A30" s="4" t="s">
        <v>112</v>
      </c>
      <c r="B30" s="5" t="n">
        <v>-1201</v>
      </c>
      <c r="C30" s="5" t="n">
        <v>-451</v>
      </c>
    </row>
    <row r="31" spans="1:3">
      <c r="A31" s="4" t="s">
        <v>113</v>
      </c>
      <c r="B31" s="5" t="n">
        <v>-1201</v>
      </c>
      <c r="C31" s="5" t="n">
        <v>-451</v>
      </c>
    </row>
    <row r="32" spans="1:3">
      <c r="A32" s="3" t="s">
        <v>114</v>
      </c>
    </row>
    <row r="33" spans="1:3">
      <c r="A33" s="4" t="s">
        <v>115</v>
      </c>
      <c r="B33" s="5" t="n">
        <v>17707</v>
      </c>
      <c r="C33" s="5" t="n">
        <v>8974</v>
      </c>
    </row>
    <row r="34" spans="1:3">
      <c r="A34" s="4" t="s">
        <v>116</v>
      </c>
      <c r="B34" s="5" t="n">
        <v>-17707</v>
      </c>
      <c r="C34" s="5" t="n">
        <v>-8974</v>
      </c>
    </row>
    <row r="35" spans="1:3">
      <c r="A35" s="4" t="s">
        <v>117</v>
      </c>
      <c r="B35" s="5" t="n">
        <v>110000</v>
      </c>
      <c r="C35" s="5" t="n">
        <v>225000</v>
      </c>
    </row>
    <row r="36" spans="1:3">
      <c r="A36" s="4" t="s">
        <v>118</v>
      </c>
      <c r="B36" s="5" t="n">
        <v>110000</v>
      </c>
      <c r="C36" s="5" t="n">
        <v>225000</v>
      </c>
    </row>
    <row r="37" spans="1:3">
      <c r="A37" s="4" t="s">
        <v>119</v>
      </c>
      <c r="B37" s="5" t="n">
        <v>-55055</v>
      </c>
      <c r="C37" s="5" t="n">
        <v>-27112</v>
      </c>
    </row>
    <row r="38" spans="1:3">
      <c r="A38" s="4" t="s">
        <v>120</v>
      </c>
      <c r="B38" s="5" t="n">
        <v>66523</v>
      </c>
      <c r="C38" s="5" t="n">
        <v>42163</v>
      </c>
    </row>
    <row r="39" spans="1:3">
      <c r="A39" s="4" t="s">
        <v>121</v>
      </c>
      <c r="B39" s="5" t="n">
        <v>11468</v>
      </c>
      <c r="C39" s="5" t="n">
        <v>15051</v>
      </c>
    </row>
    <row r="40" spans="1:3">
      <c r="A40" s="3" t="s">
        <v>122</v>
      </c>
    </row>
    <row r="41" spans="1:3">
      <c r="A41" s="4" t="s">
        <v>123</v>
      </c>
      <c r="B41" s="4" t="s">
        <v>30</v>
      </c>
      <c r="C41" s="4" t="s">
        <v>30</v>
      </c>
    </row>
    <row r="42" spans="1:3">
      <c r="A42" s="4" t="s">
        <v>124</v>
      </c>
      <c r="B42" s="4" t="s">
        <v>30</v>
      </c>
      <c r="C42" s="4" t="s">
        <v>30</v>
      </c>
    </row>
    <row r="43" spans="1:3">
      <c r="A43" s="3" t="s">
        <v>125</v>
      </c>
    </row>
    <row r="44" spans="1:3">
      <c r="A44" s="4" t="s">
        <v>126</v>
      </c>
      <c r="B44" s="5" t="n">
        <v>311850</v>
      </c>
      <c r="C44" s="5" t="n">
        <v>59500</v>
      </c>
    </row>
    <row r="45" spans="1:3">
      <c r="A45" s="4" t="s">
        <v>127</v>
      </c>
      <c r="B45" s="5" t="n">
        <v>55254</v>
      </c>
      <c r="C45" s="5" t="n">
        <v>103444</v>
      </c>
    </row>
    <row r="46" spans="1:3">
      <c r="A46" s="4" t="s">
        <v>128</v>
      </c>
      <c r="B46" s="7" t="n">
        <v>240000</v>
      </c>
      <c r="C46" s="7" t="n">
        <v>5299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19</v>
      </c>
      <c r="B1" s="2" t="s">
        <v>620</v>
      </c>
      <c r="C1" s="2" t="s">
        <v>565</v>
      </c>
      <c r="D1" s="2" t="s">
        <v>566</v>
      </c>
      <c r="E1" s="2" t="s">
        <v>567</v>
      </c>
      <c r="F1" s="2" t="s">
        <v>573</v>
      </c>
      <c r="G1" s="2" t="s">
        <v>574</v>
      </c>
      <c r="H1" s="2" t="s">
        <v>575</v>
      </c>
      <c r="I1" s="2" t="s">
        <v>576</v>
      </c>
      <c r="J1" s="2" t="s">
        <v>521</v>
      </c>
      <c r="K1" s="2" t="s">
        <v>522</v>
      </c>
      <c r="L1" s="2" t="s">
        <v>2</v>
      </c>
      <c r="M1" s="2" t="s">
        <v>72</v>
      </c>
      <c r="N1" s="2" t="s">
        <v>2</v>
      </c>
      <c r="O1" s="2" t="s">
        <v>72</v>
      </c>
    </row>
    <row r="2" spans="1:15">
      <c r="A2" s="4" t="s">
        <v>621</v>
      </c>
      <c r="J2" s="7" t="n">
        <v>53850</v>
      </c>
      <c r="K2" s="7" t="n">
        <v>59500</v>
      </c>
      <c r="N2" s="4" t="s">
        <v>30</v>
      </c>
    </row>
    <row r="3" spans="1:15">
      <c r="A3" s="4" t="s">
        <v>578</v>
      </c>
      <c r="C3" s="8" t="n">
        <v>0.012</v>
      </c>
      <c r="D3" s="8" t="n">
        <v>0.012</v>
      </c>
      <c r="E3" s="8" t="n">
        <v>0.012</v>
      </c>
      <c r="F3" s="8" t="n">
        <v>0.017</v>
      </c>
      <c r="G3" s="8" t="n">
        <v>0.017</v>
      </c>
      <c r="H3" s="8" t="n">
        <v>0.017</v>
      </c>
      <c r="I3" s="8" t="n">
        <v>0.017</v>
      </c>
      <c r="J3" s="8" t="n">
        <v>0.017</v>
      </c>
      <c r="K3" s="8" t="n">
        <v>0.017</v>
      </c>
    </row>
    <row r="4" spans="1:15">
      <c r="A4" s="4" t="s">
        <v>451</v>
      </c>
      <c r="L4" s="7" t="n">
        <v>22375</v>
      </c>
      <c r="M4" s="7" t="n">
        <v>-8865</v>
      </c>
      <c r="N4" s="7" t="n">
        <v>-28886</v>
      </c>
      <c r="O4" s="7" t="n">
        <v>-91814</v>
      </c>
    </row>
    <row r="5" spans="1:15">
      <c r="A5" s="4" t="s">
        <v>622</v>
      </c>
      <c r="C5" s="8" t="n">
        <v>0.004</v>
      </c>
      <c r="D5" s="10" t="n">
        <v>0.0038</v>
      </c>
      <c r="E5" s="10" t="n">
        <v>0.0039</v>
      </c>
    </row>
    <row r="6" spans="1:15">
      <c r="A6" s="4" t="s">
        <v>467</v>
      </c>
    </row>
    <row r="7" spans="1:15">
      <c r="A7" s="4" t="s">
        <v>621</v>
      </c>
      <c r="C7" s="7" t="n">
        <v>33800</v>
      </c>
      <c r="D7" s="7" t="n">
        <v>20400</v>
      </c>
      <c r="E7" s="7" t="n">
        <v>23400</v>
      </c>
      <c r="F7" s="7" t="n">
        <v>33563</v>
      </c>
      <c r="G7" s="7" t="n">
        <v>33562</v>
      </c>
      <c r="H7" s="7" t="n">
        <v>67125</v>
      </c>
      <c r="I7" s="7" t="n">
        <v>50000</v>
      </c>
    </row>
    <row r="8" spans="1:15">
      <c r="A8" s="4" t="s">
        <v>578</v>
      </c>
      <c r="C8" s="13" t="n">
        <v>0.00169</v>
      </c>
      <c r="D8" s="13" t="n">
        <v>0.00204</v>
      </c>
      <c r="E8" s="13" t="n">
        <v>0.00234</v>
      </c>
      <c r="F8" s="14" t="n">
        <v>0.003575</v>
      </c>
      <c r="G8" s="13" t="n">
        <v>0.00429</v>
      </c>
      <c r="H8" s="14" t="n">
        <v>0.006565</v>
      </c>
      <c r="I8" s="15" t="n">
        <v>0.008092500000000001</v>
      </c>
    </row>
    <row r="9" spans="1:15">
      <c r="A9" s="4" t="s">
        <v>623</v>
      </c>
      <c r="C9" s="5" t="n">
        <v>68733</v>
      </c>
      <c r="I9" s="5" t="n">
        <v>6178560</v>
      </c>
    </row>
    <row r="10" spans="1:15">
      <c r="A10" s="4" t="s">
        <v>451</v>
      </c>
      <c r="D10" s="7" t="n">
        <v>31540</v>
      </c>
      <c r="E10" s="7" t="n">
        <v>31395</v>
      </c>
      <c r="F10" s="7" t="n">
        <v>58570</v>
      </c>
      <c r="G10" s="7" t="n">
        <v>54981</v>
      </c>
      <c r="H10" s="7" t="n">
        <v>66527</v>
      </c>
      <c r="I10" s="7" t="n">
        <v>40305</v>
      </c>
    </row>
    <row r="11" spans="1:15">
      <c r="A11" s="4" t="s">
        <v>622</v>
      </c>
      <c r="I11" s="10" t="n">
        <v>0.0135</v>
      </c>
    </row>
    <row r="12" spans="1:15">
      <c r="A12" s="4" t="s">
        <v>624</v>
      </c>
    </row>
    <row r="13" spans="1:15">
      <c r="A13" s="4" t="s">
        <v>578</v>
      </c>
      <c r="B13" s="8" t="n">
        <v>0.012</v>
      </c>
    </row>
    <row r="14" spans="1:15">
      <c r="A14" s="4" t="s">
        <v>623</v>
      </c>
      <c r="B14" s="5" t="n">
        <v>18200000</v>
      </c>
    </row>
    <row r="15" spans="1:15">
      <c r="A15" s="4" t="s">
        <v>622</v>
      </c>
      <c r="B15" s="10" t="n">
        <v>0.0021</v>
      </c>
    </row>
    <row r="16" spans="1:15">
      <c r="A16" s="4" t="s">
        <v>625</v>
      </c>
    </row>
    <row r="17" spans="1:15">
      <c r="A17" s="4" t="s">
        <v>621</v>
      </c>
      <c r="B17" s="7" t="n">
        <v>21600</v>
      </c>
    </row>
    <row r="18" spans="1:15">
      <c r="A18" s="4" t="s">
        <v>578</v>
      </c>
      <c r="B18" s="13" t="n">
        <v>0.00108</v>
      </c>
    </row>
    <row r="19" spans="1:15">
      <c r="A19" s="4" t="s">
        <v>626</v>
      </c>
    </row>
    <row r="20" spans="1:15">
      <c r="A20" s="4" t="s">
        <v>623</v>
      </c>
      <c r="B20" s="5" t="n">
        <v>20000000</v>
      </c>
    </row>
    <row r="21" spans="1:15">
      <c r="A21" s="4" t="s">
        <v>451</v>
      </c>
      <c r="B21" s="7" t="n">
        <v>382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03:27Z</dcterms:created>
  <dcterms:modified xmlns:dcterms="http://purl.org/dc/terms/" xmlns:xsi="http://www.w3.org/2001/XMLSchema-instance" xsi:type="dcterms:W3CDTF">2017-11-13T16:03:27Z</dcterms:modified>
</cp:coreProperties>
</file>